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ranchise Fees Receivable" sheetId="10" state="visible" r:id="rId10"/>
    <sheet xmlns:r="http://schemas.openxmlformats.org/officeDocument/2006/relationships" name="Allowance for Uncollectible Age" sheetId="11" state="visible" r:id="rId11"/>
    <sheet xmlns:r="http://schemas.openxmlformats.org/officeDocument/2006/relationships" name="Property and equipment"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Non-controlling interest" sheetId="16" state="visible" r:id="rId16"/>
    <sheet xmlns:r="http://schemas.openxmlformats.org/officeDocument/2006/relationships" name="Equity-Based Compensation" sheetId="17" state="visible" r:id="rId17"/>
    <sheet xmlns:r="http://schemas.openxmlformats.org/officeDocument/2006/relationships" name="Dividends" sheetId="18" state="visible" r:id="rId18"/>
    <sheet xmlns:r="http://schemas.openxmlformats.org/officeDocument/2006/relationships" name="Segment Information" sheetId="19" state="visible" r:id="rId19"/>
    <sheet xmlns:r="http://schemas.openxmlformats.org/officeDocument/2006/relationships" name="Litig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Franchise Fees Receivable (Tabl" sheetId="24" state="visible" r:id="rId24"/>
    <sheet xmlns:r="http://schemas.openxmlformats.org/officeDocument/2006/relationships" name="Allowance for Uncollectible A_2" sheetId="25" state="visible" r:id="rId25"/>
    <sheet xmlns:r="http://schemas.openxmlformats.org/officeDocument/2006/relationships" name="Property and equipment (Tables)"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Non-controlling interest (Table" sheetId="29" state="visible" r:id="rId29"/>
    <sheet xmlns:r="http://schemas.openxmlformats.org/officeDocument/2006/relationships" name="Equity-Based Compensation (Tabl" sheetId="30" state="visible" r:id="rId30"/>
    <sheet xmlns:r="http://schemas.openxmlformats.org/officeDocument/2006/relationships" name="Dividends (Tables)" sheetId="31" state="visible" r:id="rId31"/>
    <sheet xmlns:r="http://schemas.openxmlformats.org/officeDocument/2006/relationships" name="Segment Information (Tables)" sheetId="32" state="visible" r:id="rId32"/>
    <sheet xmlns:r="http://schemas.openxmlformats.org/officeDocument/2006/relationships" name="Organization - Narrative (Detai"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venue - Narrative (Details)" sheetId="36" state="visible" r:id="rId36"/>
    <sheet xmlns:r="http://schemas.openxmlformats.org/officeDocument/2006/relationships" name="Revenue - Disaggregation of Rev" sheetId="37" state="visible" r:id="rId37"/>
    <sheet xmlns:r="http://schemas.openxmlformats.org/officeDocument/2006/relationships" name="Revenue - Contract Balances (De" sheetId="38" state="visible" r:id="rId38"/>
    <sheet xmlns:r="http://schemas.openxmlformats.org/officeDocument/2006/relationships" name="Franchise Fees Receivable - Bal" sheetId="39" state="visible" r:id="rId39"/>
    <sheet xmlns:r="http://schemas.openxmlformats.org/officeDocument/2006/relationships" name="Franchise Fees Receivable - Rol" sheetId="40" state="visible" r:id="rId40"/>
    <sheet xmlns:r="http://schemas.openxmlformats.org/officeDocument/2006/relationships" name="Allowance for Uncollectible A_3" sheetId="41" state="visible" r:id="rId41"/>
    <sheet xmlns:r="http://schemas.openxmlformats.org/officeDocument/2006/relationships" name="Property and equipment (Details" sheetId="42" state="visible" r:id="rId42"/>
    <sheet xmlns:r="http://schemas.openxmlformats.org/officeDocument/2006/relationships" name="Debt - Narrative (Details)" sheetId="43" state="visible" r:id="rId43"/>
    <sheet xmlns:r="http://schemas.openxmlformats.org/officeDocument/2006/relationships" name="Debt - Leverage (Details)" sheetId="44" state="visible" r:id="rId44"/>
    <sheet xmlns:r="http://schemas.openxmlformats.org/officeDocument/2006/relationships" name="Debt - Schedule of Maturities o" sheetId="45" state="visible" r:id="rId45"/>
    <sheet xmlns:r="http://schemas.openxmlformats.org/officeDocument/2006/relationships" name="Income Taxes - Narrative (Detai" sheetId="46" state="visible" r:id="rId46"/>
    <sheet xmlns:r="http://schemas.openxmlformats.org/officeDocument/2006/relationships" name="Stockholders' Equity - Narrativ" sheetId="47" state="visible" r:id="rId47"/>
    <sheet xmlns:r="http://schemas.openxmlformats.org/officeDocument/2006/relationships" name="Stockholders' Equity - Basic an" sheetId="48" state="visible" r:id="rId48"/>
    <sheet xmlns:r="http://schemas.openxmlformats.org/officeDocument/2006/relationships" name="Non-controlling interest - Narr" sheetId="49" state="visible" r:id="rId49"/>
    <sheet xmlns:r="http://schemas.openxmlformats.org/officeDocument/2006/relationships" name="Non-controlling interest - Owne" sheetId="50" state="visible" r:id="rId50"/>
    <sheet xmlns:r="http://schemas.openxmlformats.org/officeDocument/2006/relationships" name="Non-controlling interest - Effe" sheetId="51" state="visible" r:id="rId51"/>
    <sheet xmlns:r="http://schemas.openxmlformats.org/officeDocument/2006/relationships" name="Equity-Based Compensation - Nar" sheetId="52" state="visible" r:id="rId52"/>
    <sheet xmlns:r="http://schemas.openxmlformats.org/officeDocument/2006/relationships" name="Equity-Based Compensation - Sto" sheetId="53" state="visible" r:id="rId53"/>
    <sheet xmlns:r="http://schemas.openxmlformats.org/officeDocument/2006/relationships" name="Dividends (Details)" sheetId="54" state="visible" r:id="rId54"/>
    <sheet xmlns:r="http://schemas.openxmlformats.org/officeDocument/2006/relationships" name="Segment Information - Schedule "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7" customWidth="1" min="2" max="2"/>
    <col width="14" customWidth="1" min="3" max="3"/>
  </cols>
  <sheetData>
    <row r="1">
      <c r="A1" s="1" t="inlineStr">
        <is>
          <t>Cover Page - shares</t>
        </is>
      </c>
      <c r="B1" s="2" t="inlineStr">
        <is>
          <t>9 Months Ended</t>
        </is>
      </c>
    </row>
    <row r="2">
      <c r="B2" s="2" t="inlineStr">
        <is>
          <t>Sep. 30, 2021</t>
        </is>
      </c>
      <c r="C2" s="2" t="inlineStr">
        <is>
          <t>Oct. 27,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466</t>
        </is>
      </c>
    </row>
    <row r="9">
      <c r="A9" s="4" t="inlineStr">
        <is>
          <t>Entity Registrant Name</t>
        </is>
      </c>
      <c r="B9" s="4" t="inlineStr">
        <is>
          <t>GOOSEHEAD INSURANCE, INC.</t>
        </is>
      </c>
    </row>
    <row r="10">
      <c r="A10" s="4" t="inlineStr">
        <is>
          <t>Entity Incorporation, State or Country Code</t>
        </is>
      </c>
      <c r="B10" s="4" t="inlineStr">
        <is>
          <t>DE</t>
        </is>
      </c>
    </row>
    <row r="11">
      <c r="A11" s="4" t="inlineStr">
        <is>
          <t>Entity Tax Identification Number</t>
        </is>
      </c>
      <c r="B11" s="4" t="inlineStr">
        <is>
          <t>82-3886022</t>
        </is>
      </c>
    </row>
    <row r="12">
      <c r="A12" s="4" t="inlineStr">
        <is>
          <t>Entity Address, Address Line One</t>
        </is>
      </c>
      <c r="B12" s="4" t="inlineStr">
        <is>
          <t>1500 Solana Blvd, Building 4, Suite 4500</t>
        </is>
      </c>
    </row>
    <row r="13">
      <c r="A13" s="4" t="inlineStr">
        <is>
          <t>Entity Address, City or Town</t>
        </is>
      </c>
      <c r="B13" s="4" t="inlineStr">
        <is>
          <t>Westlake</t>
        </is>
      </c>
    </row>
    <row r="14">
      <c r="A14" s="4" t="inlineStr">
        <is>
          <t>Entity Address, State or Province</t>
        </is>
      </c>
      <c r="B14" s="4" t="inlineStr">
        <is>
          <t>TX</t>
        </is>
      </c>
    </row>
    <row r="15">
      <c r="A15" s="4" t="inlineStr">
        <is>
          <t>Entity Address, Postal Zip Code</t>
        </is>
      </c>
      <c r="B15" s="4" t="inlineStr">
        <is>
          <t>76262</t>
        </is>
      </c>
    </row>
    <row r="16">
      <c r="A16" s="4" t="inlineStr">
        <is>
          <t>City Area Code</t>
        </is>
      </c>
      <c r="B16" s="4" t="inlineStr">
        <is>
          <t>469</t>
        </is>
      </c>
    </row>
    <row r="17">
      <c r="A17" s="4" t="inlineStr">
        <is>
          <t>Local Phone Number</t>
        </is>
      </c>
      <c r="B17" s="4" t="inlineStr">
        <is>
          <t>480-3669</t>
        </is>
      </c>
    </row>
    <row r="18">
      <c r="A18" s="4" t="inlineStr">
        <is>
          <t>Title of 12(b) Security</t>
        </is>
      </c>
      <c r="B18" s="4" t="inlineStr">
        <is>
          <t>Class A Common Stock, par value $.01 per share</t>
        </is>
      </c>
    </row>
    <row r="19">
      <c r="A19" s="4" t="inlineStr">
        <is>
          <t>Trading Symbol</t>
        </is>
      </c>
      <c r="B19" s="4" t="inlineStr">
        <is>
          <t>GSHD</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726978</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Current Fiscal Year End Date</t>
        </is>
      </c>
      <c r="B31" s="4" t="inlineStr">
        <is>
          <t>--12-31</t>
        </is>
      </c>
    </row>
    <row r="32">
      <c r="A32" s="4" t="inlineStr">
        <is>
          <t>Class A Common Stock</t>
        </is>
      </c>
    </row>
    <row r="33">
      <c r="A33" s="3" t="inlineStr">
        <is>
          <t>Entity Information [Line Items]</t>
        </is>
      </c>
    </row>
    <row r="34">
      <c r="A34" s="4" t="inlineStr">
        <is>
          <t>Entity Common Stock, Shares Outstanding (in shares)</t>
        </is>
      </c>
      <c r="C34" s="5" t="n">
        <v>19798351</v>
      </c>
    </row>
    <row r="35">
      <c r="A35" s="4" t="inlineStr">
        <is>
          <t>Class B Common Stock</t>
        </is>
      </c>
    </row>
    <row r="36">
      <c r="A36" s="3" t="inlineStr">
        <is>
          <t>Entity Information [Line Items]</t>
        </is>
      </c>
    </row>
    <row r="37">
      <c r="A37" s="4" t="inlineStr">
        <is>
          <t>Entity Common Stock, Shares Outstanding (in shares)</t>
        </is>
      </c>
      <c r="C37" s="5" t="n">
        <v>172265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ranchise Fees Receivable</t>
        </is>
      </c>
      <c r="B1" s="2" t="inlineStr">
        <is>
          <t>9 Months Ended</t>
        </is>
      </c>
    </row>
    <row r="2">
      <c r="B2" s="2" t="inlineStr">
        <is>
          <t>Sep. 30, 2021</t>
        </is>
      </c>
    </row>
    <row r="3">
      <c r="A3" s="3" t="inlineStr">
        <is>
          <t>Receivables [Abstract]</t>
        </is>
      </c>
    </row>
    <row r="4">
      <c r="A4" s="4" t="inlineStr">
        <is>
          <t>Franchise Fees Receivable</t>
        </is>
      </c>
      <c r="B4" s="4" t="inlineStr">
        <is>
          <t xml:space="preserve">Franchise Fees Receivable The balance of Franchise fees receivable included in Receivable from franchisees consisted of the following (in thousands) : September 30, 2021 December 31, 2020 Franchise fees receivable (1) $ 35,555 $ 25,757 Less: Unamortized discount (1) (8,569) (6,553) Less: Allowance for uncollectible franchise fees (1) (181) (149) Net franchise fees receivable (1) $ 26,805 $ 19,055 (1) Includes both the current and long term portion of this balance Activity in the allowance for uncollectible franchise fees was as follows (in thousands) : Balance at December 31, 2020 $ 149 Charges to bad debts 516 Write offs (484) Balance at September 30, 2021 $ 181 Balance at December 31, 2019 $ 52 Charges to bad debts 182 Write offs (127) Balance at September 30, 2020 $ 1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Uncollectible Agency Fees</t>
        </is>
      </c>
      <c r="B1" s="2" t="inlineStr">
        <is>
          <t>9 Months Ended</t>
        </is>
      </c>
    </row>
    <row r="2">
      <c r="B2" s="2" t="inlineStr">
        <is>
          <t>Sep. 30, 2021</t>
        </is>
      </c>
    </row>
    <row r="3">
      <c r="A3" s="3" t="inlineStr">
        <is>
          <t>Receivables [Abstract]</t>
        </is>
      </c>
    </row>
    <row r="4">
      <c r="A4" s="4" t="inlineStr">
        <is>
          <t>Allowance for Uncollectible Agency Fees</t>
        </is>
      </c>
      <c r="B4" s="4" t="inlineStr">
        <is>
          <t xml:space="preserve">Allowance for Uncollectible Agency Fees Activity in the allowance for uncollectible Agency Fees was as follows (in thousands) : Balance at December 31, 2020 $ 468 Charges to bad debts 1,309 Write offs (1,270) Balance at September 30, 2021 $ 507 Balance at December 31, 2019 $ 178 Charges to bad debts 822 Write offs (541) Balance at September 30, 2020 $ 4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Property and equipment Property and equipment consisted of the following (in thousands) : September 30, 2021 December 31, 2020 Furniture &amp; fixtures $ 6,307 $ 4,404 Computer equipment 3,173 2,453 Network equipment 514 352 Phone system 937 937 Leasehold improvements 21,760 16,534 Total 32,691 24,680 Less accumulated depreciation (10,897) (8,030) Property and equipment, net $ 21,794 $ 16,6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On July 21, 2021, the Company refinanced its $25.0 million revolving credit facility and $80.0 million term note payable to a $50.0 million revolving credit facility and $100.0 million term note payable to finance general corporate purposes and the special dividend. The Company also has the right, subject to approval by the administrative agent and each issuing bank, to increase the commitments under the credit facilities by an additional $50.0 million. The $50.0 million revolving credit facility accrues interest on amounts drawn at an initial interest rate of LIBOR plus 2.50%, then at an interest rate determined by the Company's leverage ratio for the preceding period. At September 30, 2021 the Company was accruing interest at LIBOR plus 250 basis points. At September 30, 2021, the Company had $25.0 million drawn against the revolving credit facility and had a letter of credit of $0.2 million applied against the maximum borrowing availability, payable on July 21, 2026. Thus, amounts available to draw totaled $24.8 million. The revolving credit facility is collateralized by substantially all the Company’s assets, which includes rights to future commissions. The term note is payable in quarterly installments of $0.6 million the first twelve months, $1.3 million the next twelve months, $1.9 million the next twelve months, and $2.5 million the last twenty-four months, with a balloon payment on July 21, 2026. The note is collateralized by substantially all of the Company’s assets, which includes rights to future commissions. Interest is calculated initially at LIBOR plus 2.50%, then at an interest rate based on the Company's leverage ratio for the preceding period. At September 30, 2021 the Company was accruing interest at LIBOR plus 250 basis points. The interest rate for each leverage ratio tier is as follows: Leverage Ratio Interest Rate &lt; 1.50x LIBOR + 175 bps &gt; 1.50x LIBOR + 200 bps &gt; 2.50x LIBOR + 225 bps &gt; 3.50x LIBOR + 250 bps Maturities of the term note payable for the next five years are as follows ( in thousands ): Amount 2021 $ 625 2022 4,375 2023 6,875 2024 9,375 2025 10,000 2026 68,125 Total $ 99,375 The Company’s note payable agreement contains certain restrictions and covenants. Under these restrictions, the Company is limited in the amount of debt incurred and distributions payable. As of September 30, 2021, the Company's maximum allowable trailing twelve months debt-to-EBITDA ratio, as defined by the credit agreement, was 4.5x. In addition, the credit agreement contains certain change of control provisions that, if broken, would trigger a default. Finally, the Company must maintain certain financial ratios. As of September 30, 2021, the Company was in compliance with these covenants. Because of both instruments’ variable interest rate, the note payable balance at September 30, 2021 and December 31, 2020, approximates fair value using Level 2 inputs, described below.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Unadjusted quoted prices in active markets that are accessible at the measurement date for identical, unrestricted assets. • Level 2—Significant other observable inputs other than Level 1 prices such as quoted prices in markets that are not active, quoted prices for similar assets or other inputs that are observable, either directly or indirectly, for substantially the full term of the asset. • Level 3—Significant unobservable inputs that reflect a reporting entity’s own assumptions about the assumptions that market participants would use in pricing an asset or liability. 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As a result of the Reorganization Transactions and the Offering, GSHD became the sole managing member of GF, which is treated as a partnership for U.S. federal and most applicable state and local income tax purposes. As a partnership, GF is not subject to U.S. federal and certain state and local income taxes. Any taxable income or loss generated by GF is passed through to and included in the taxable income or loss of its members, including GSHD, on a pro rata basis. GSHD is subject to U.S. federal income taxes, in addition to state and local income taxes, with respect to GSHD's allocable share of income of GF. Income tax expense (benefit) Provision for/(benefit from) income taxes for the three and nine months ended September 30, 2021 was $(2,575) thousand and $(2,646) thousand compared to $(331) thousand and $(612) thousand for the three and nine months ended September 30, 2020. The effective tax rate was (92)% and (55)% for the three and nine months ended September 30, 2021 and (5)% and (5)% for the three and nine months ended September 30, 2020. The decrease in the effective tax rate for the three and nine months ended September 30, 2021 compared to the three and nine months ended September 30, 2020 was primarily due to a increase in exercises of employee stock options, resulting in excess tax-deductible expenses. Deferred taxes Deferred tax assets at September 30, 2021 were $114.4 million compared to $73.4 million at December 31, 2020. The primary contributing factor to the increase in deferred tax assets is additional redemptions of LLC Units of GF for shares of Class A common stock of GSHD during the nine months ended September 30, 2021. Tax Receivable Agreement GF intends to make an election under Section 754 of the Internal Revenue Code of 1986, as amended, and the regulations thereunder (the “Code”) effective for each taxable year in which a redemption or exchange of LLC Units and corresponding Class B common stock for shares of Class A common stock occurs. Future taxable redemptions or exchanges are expected to result in tax basis adjustments to the assets of GF that will be allocated to the Company and thus produce favorable tax attributes. These tax attributes would not be available to GSHD in the absence of those transactions. The anticipated tax basis adjustments are expected to reduce the amount of tax that GSHD would otherwise be required to pay in the future. GSHD entered into a tax receivable agreement with the Pre-IPO LLC Members on May 1, 2018 that provides for the payment by GSHD to the Pre-IPO LLC Members of 85% of the amount of cash savings, if any, in U.S. federal, state and local income tax or franchise tax that GSHD actually realizes as a result of (i) any increase in tax basis in GSHD's assets and (ii) tax benefits related to imputed interest deemed arising as a result of payments made under the tax receivable agreement. During the three and nine months ended September 30, 2021, an aggregate of 348,120 and 1,209,420 LLC Units, respectively, were redeemed by the Pre-IPO LLC Members for newly issued shares of Class A common stock. In connection with these redemptions, GSHD received 348,120 and 1,209,420 LLC Units, which resulted in an increase in the tax basis of its investment in GF subject to the provisions of the tax receivable agreement. The Company recognized a liability for the TRA Payments due to the Pre-IPO LLC Members, representing 85% of the aggregate tax benefits the Company expects to realize from the tax basis increases related to the redemptions of LLC Units, after concluding it was probable that such TRA Payments would be paid based on its estimates of future taxable income. As of September 30, 2021, the total amount of TRA Payments due to the Pre-IPO LLC Members under the tax receivable agreement was $93.5 million, of which $2.0 million was current and included in Accounts payables and accrued expenses on the Consolidated Balance Sheet. Future exchanges of LLC Units for Class A common stock will result in additional TRA payments. Uncertain tax positions GSHD has determined there are no material uncertain tax positions as of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Stockholders' Equity Class A Common Stock GSHD has a total of 19,786 thousand shares of its Class A common stock outstanding at September 30, 2021. Each share of Class A common stock holds economic rights and entitles its holder to one vote per share on all matters submitted to a vote of the stockholders of GSHD. Class B Common Stock GSHD has a total of 17,239 thousand shares of its Class B common stock outstanding at September 30, 2021. Each share of Class B common stock has no economic rights but entitles its holder to one vote per share on all matters submitted to a vote of the stockholders of GSHD. Holders of Class A common stock and Class B common stock vote together as a single class on all matters presented to GSHD's shareholders for their vote or approval, except as otherwise required by applicable law, by agreement, or by GSHD's certificate of incorporation. Earnings Per Share The following table sets forth the calculation of basic earnings per share ("EPS") based on net income attributable to GSHD for the three and nine months ended September 30, 2021 and 2020, divided by the basic weighted average number of Class A common stock as of September 30, 2021 and September 30, 2020 (in thousands, except per share amounts) . Diluted earnings per share of Class A common stock is computed by dividing net income attributable to GSHD by the weighted average number of shares of Class A common stock outstanding adjusted to give effect to potentially dilutive securities (in thousands, except per share amounts) . The Company has not included the effects of conversion of Class B shares to Class A shares in the diluted EPS calculation using the "if-converted" method, because doing so has no impact on diluted EPS. Three Months Ended September 30, Nine Months Ended September 30, 2021 2020 2021 2020 Numerator: Income before taxes $ 2,793 $ 6,394 $ 4,769 $ 13,203 Less: income before taxes attributable to non-controlling interests 1,332 3,458 2,288 7,325 Income before taxes attributable to GSHD 1,461 2,936 2,481 5,878 Less: income tax expense (benefit) attributable to GSHD (2,575) (331) (2,646) (612) Net income attributable to GSHD $ 4,036 $ 3,267 $ 5,127 $ 6,490 Denominator: Weighted average shares of Class A common stock outstanding - basic 19,559 17,376 18,903 16,466 Effect of dilutive securities: Stock options (1) 1,647 1,539 1,667 1,460 Weighted average shares of Class A common stock outstanding - diluted 21,206 18,915 20,570 17,926 Earnings per share of Class A common stock - basic $ 0.21 $ 0.19 $ 0.27 $ 0.39 Earnings per share of Class A common stock - diluted $ 0.19 $ 0.17 $ 0.25 $ 0.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1</t>
        </is>
      </c>
    </row>
    <row r="3">
      <c r="A3" s="3" t="inlineStr">
        <is>
          <t>Noncontrolling Interest [Abstract]</t>
        </is>
      </c>
    </row>
    <row r="4">
      <c r="A4" s="4" t="inlineStr">
        <is>
          <t>Non-controlling interest</t>
        </is>
      </c>
      <c r="B4" s="4" t="inlineStr">
        <is>
          <t xml:space="preserve">Non-controlling interest Following the Offering, GSHD became the sole managing member of GF and, as a result, it consolidates the financial results of GF. GSHD reports a non-controlling interest representing the economic interest in GF held by the other members of GF. On a quarterly basis, GF makes distributions to the LLC Unit holders on a pro rata basis to facilitate the LLC Unit holder's quarterly tax payments. For the three and nine months ended September 30, 2021, GF made no distributions to LLC Unit holders. For the three and nine months ended September 30, 2020, GF made distributions of $1.6 million and $4.8 million, of which $0.8 million and $2.7 million were made to Pre-IPO LLC Members. The remaining $0.7 million and $2.2 million were made to GSHD and were eliminated in consolidation. Under the amended and restated Goosehead Financial, LLC Agreement, the Pre-IPO LLC Members have the right, from and after the completion of the Offering (subject to the terms of the amended and restated Goosehead Financial, LLC Agreement), to require GSHD to redeem all or a portion of their LLC Units for, at GSHD's election, newly-issued shares of Class A common stock on a one-for-one basis or a cash payment equal to the volume weighted average market price of one share of GSHD's Class A common stock for each LLC Unit redeemed (subject to customary adjustments, including for stock splits, stock dividends and reclassifications) in accordance with the terms of the amended and restated Goosehead Financial, LLC Agreement. Additionally, in the event of a redemption request by a Pre-IPO LLC Member, GSHD may, at its option, effect a direct exchange of cash or Class A common stock for LLC Units in lieu of such a redemption. Shares of Class B common stock will be cancelled on a one-for-one basis if GSHD, at the election of a Pre-IPO LLC Member, redeems or exchanges LLC Units of such Pre-IPO LLC Member pursuant to the terms of the amended and restated Goosehead Financial, LLC Agreement. Except for transfers to GSHD pursuant to the amended and restated Goosehead Financial, LLC Agreement or to certain permitted transferees, the Pre-IPO LLC Members are not permitted to sell, transfer or otherwise dispose of any LLC Units or shares of Class B common stock. During the three and nine months ended September 30, 2021, an aggregate of 348 thousand and 1,209 thousand LLC Units were redeemed by the non-controlling interest holders. Pursuant to the GF LLC Agreement, GSHD issued 348 thousand and 1,209 thousand shares of Class A common stock in connection with these redemptions and received 348 thousand and 1,209 thousand LLC Interests, increasing GSHD's ownership interest in GF. Simultaneously, and in connection with these redemptions, 348 thousand and 1,209 thousand shares of Class B common stock were surrendered and cancelled. The following table summarizes the ownership interest in GF as of September 30, 2021 (in thousands) : September 30, 2021 LLC Units Ownership % Number of LLC Units held by GSHD 19,786 53.4% Number of LLC Units held by non-controlling interest holders 17,239 46.6% Number of LLC Units outstanding 37,025 100.0% The weighted average ownership percentages for the applicable reporting periods are used to attribute net income to GSHD and the non-controlling interest holders. The non-controlling interest holders' weighted average ownership percentage for the three and nine months ended September 30, 2021 was 47.0% and 48.6%, respectively. The following table summarizes the effects of changes in ownership in GF on the equity of GSHD for the three and nine months ended September 30, 2021 and 2020 as follows (in thousands) : Three Months Ended September 30, Nine Months Ended September 30, 2021 2020 2021 2020 Net income attributable to Goosehead Insurance Inc. $ 4,036 $ 3,267 $ 5,127 $ 6,490 Transfers (to) from non-controlling interests: Decrease in additional paid-in capital as a result of the redemption of LLC interests (1,144) (577) (2,673) (2,208) Increase in additional paid-in capital as a result of activity under employee stock purchase plan 194 142 613 396 Total effect of changes in ownership interest on equity attributable to Goosehead Insurance Inc. $ 3,086 $ 2,832 $ 3,067 $ 4,6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1</t>
        </is>
      </c>
    </row>
    <row r="3">
      <c r="A3" s="3" t="inlineStr">
        <is>
          <t>Share-based Payment Arrangement [Abstract]</t>
        </is>
      </c>
    </row>
    <row r="4">
      <c r="A4" s="4" t="inlineStr">
        <is>
          <t>Equity-Based Compensation</t>
        </is>
      </c>
      <c r="B4" s="4" t="inlineStr">
        <is>
          <t>Equity-Based Compensation Stock option expense was $1.9 million and $5.6 million for the three and nine months ended September 30, 2021. Stock option expense was $1.4 million and $3.3 million for the three and nine months ended September 30, 2020. On January 4, 2021, the Company granted an additional 153,500 stock options to its Board of Directors and Managing Directors at an exercise price equal to $131.87 per share. The weighted average grant date fair value of $47.43 per option was determined using the Black-Scholes valuation model using the following weighted average assumptions: Expected volatility 45 % Expected dividend yield — % Expected term (in years) 4.25 Risk-free interest rate 0.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t>
        </is>
      </c>
      <c r="B1" s="2" t="inlineStr">
        <is>
          <t>9 Months Ended</t>
        </is>
      </c>
    </row>
    <row r="2">
      <c r="B2" s="2" t="inlineStr">
        <is>
          <t>Sep. 30, 2021</t>
        </is>
      </c>
    </row>
    <row r="3">
      <c r="A3" s="3" t="inlineStr">
        <is>
          <t>Earnings Per Share [Abstract]</t>
        </is>
      </c>
    </row>
    <row r="4">
      <c r="A4" s="4" t="inlineStr">
        <is>
          <t>Dividends</t>
        </is>
      </c>
      <c r="B4" s="4" t="inlineStr">
        <is>
          <t>Dividends On July 28, 2021, GF approved an extraordinary dividend in the aggregate amount of $60.0 million payable to holders of LLC Units, including GSHD. The board of directors of the Company subsequently declared an extraordinary dividend of $1.63 (rounded) to all holders of Class A common stock of GSHD with a record date of August 9, 2021, which was paid on August 23, 2021. A summary of the total amounts declared and paid by GF is as follows (in thousands): LLC Units held as of August 9, 2021 Dividend paid Class A common stockholders 19,429 $ 31,657 Class B common stockholders via LLC Units held 17,401 28,343 Total 36,830 60,000 Any future extraordinary dividends will be declared at the sole discretion of the Company as GF's managing member with respect to GF and the Company's board of directors with respect to the Company. In determining whether a future extraordinary dividend will be declared by the Company, the board of directors may, at its sole discretion, consider the following: the Company's financial condition and operating results, the Company's available cash and current and anticipated cash needs, the Company's capital requirements, any contractual, legal, tax and regulatory restrictions, general economic and business conditions, and such other factors or conditions as the board of directors deems relev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Segment InformationThe Company has two reportable Segments: Corporate Channel and Franchise Channel. The Corporate Channel consists of company-owned and financed operations with employees who are hired, trained, and managed by Goosehead. The Franchise Channel network consists of Franchisee operations that are owned and managed by individual business owners. These business owners have a contractual relationship with Goosehead to use the Company's processes, systems, and back-office support team to sell insurance and manage their business. In exchange, Goosehead is entitled to an Initial Franchise Fee and ongoing royalty fees. Allocations of contingent commissions and certain operating expenses are based on reasonable assumptions and estimates primarily using revenue, headcount and other information. The Company’s chief operating decision maker uses net income before interest, income taxes, depreciation and amortization, adjusted to exclude equity-based compensation and other non-operating items, including, among other things, certain non-cash charges and certain non-recurring or non-operating gains or losses (“Adjusted EBITDA”) as a performance measure to manage resources and make decisions about the business. Summarized financial information concerning the Company’s reportable Segments is shown in the following tables (in thousands). There are no intersegment sales, only interest income and interest expense related to an intersegment line of credit, all of which eliminate in consolidation. The “Other” column includes any income and expenses not allocated to reportable Segments and corporate-related items, including equity-based compensation, certain legal expenses and interest related to the note payable. Franchise Channel Corporate Channel Other Total Three months ended September 30, 2021 Revenues: Commissions and agency fees Renewal Commissions $ — $ 10,969 $ — $ 10,969 Agency Fees — 3,050 — 3,050 New Business Commissions — 6,013 — 6,013 Contingent Commissions 1,734 654 — 2,388 Total Commissions and Agency Fees 1,734 20,686 — 22,420 Franchise revenue Renewal Royalty Fees 13,206 — — 13,206 New Business Royalty Fees 4,003 — — 4,003 Initial Franchise Fees 1,680 — — 1,680 Other Income 71 — — 71 Total Franchise Revenues 18,960 — — 18,960 Interest income Interest Income 301 — — 301 Total Interest Income 301 — — 301 Total Revenues 20,995 20,686 — 41,681 Operating expenses: Employee compensation and benefits, excluding equity based compensation 9,051 15,176 — 24,227 General and administrative expenses 3,908 5,035 1,198 10,141 Bad debts 220 512 — 732 Total Operating Expenses 13,179 20,723 1,198 35,100 Adjusted EBITDA 7,816 (37) (1,198) 6,581 Other income (expense) 7 — — 7 Equity based compensation — — (1,851) (1,851) Interest expense — — (756) (756) Depreciation and amortization (759) (429) — (1,188) Taxes — — 2,575 2,575 Net income (loss) $ 7,064 $ (466) $ (1,230) $ 5,368 September 30, 2021 Total Assets $ 45,700 $ 43,257 $ 158,183 $ 247,140 Franchise Corporate Other Total Three months ended September 30, 2020 Revenues: Commissions and agency fees Renewal Commissions $ — $ 7,931 $ — $ 7,931 Agency Fees — 2,491 — 2,491 New Business Commissions — 4,790 — 4,790 Contingent Commissions 2,662 1,511 — 4,173 Total Commissions and Agency Fees 2,662 16,723 — 19,385 Franchise revenue Renewal Royalty Fees 8,117 — — 8,117 New Business Royalty Fees 3,090 — — 3,090 Initial Franchise Fees 1,152 — — 1,152 Other Income 59 — — 59 Total Franchise Revenues 12,418 — — 12,418 Interest income Interest Income 212 — — 212 Total Interest Income 212 — — 212 Total Revenues 15,292 16,723 — 32,015 Operating expenses: Employee compensation and benefits, excluding equity based compensation 6,552 9,933 — 16,485 General and administrative expenses 2,329 2,781 762 5,872 Bad debts 45 331 — 376 Total Operating Expenses 8,926 13,045 762 22,733 Adjusted EBITDA 6,366 3,678 (762) 9,282 Other income (expense) 10 — — 10 Equity based compensation — — (1,416) (1,416) Interest expense — — (582) (582) Depreciation and amortization (473) (427) — (900) Taxes — — 331 331 Net income (loss) $ 5,903 $ 3,251 $ (2,429) $ 6,725 September 30, 2020 Total Assets $ 40,578 $ 24,977 $ 54,399 $ 119,954 Franchise Corporate Other Total Nine months ended September 30, 2021 Revenues: Commissions and agency fees Renewal Commissions $ — $ 29,036 $ — $ 29,036 Agency Fees — 8,579 — 8,579 New Business Commissions — 16,573 — 16,573 Contingent Commissions 4,986 1,833 — 6,819 Total Commissions and Agency Fees 4,986 56,021 — 61,007 Franchise revenue Renewal Royalty Fees 33,622 — — 33,622 New Business Royalty Fees 10,840 — — 10,840 Initial Franchise Fees 4,570 — — 4,570 Other Income 202 — — 202 Total Franchise Revenue 49,234 — — 49,234 Interest income Interest Income 841 — — 841 Total Interest Income 841 — — 841 Total 55,061 56,021 — 111,082 Operating expenses: Employee compensation and benefits, excluding equity-based compensation 24,640 39,578 — 64,218 General and administrative expenses 13,048 13,943 2,558 29,549 Bad debts 516 1,309 — 1,825 Total 38,204 54,830 2,558 95,592 Adjusted EBITDA 16,857 1,191 (2,558) 15,490 Other income (expense) 38 108 — 146 Equity based compensation — — (5,644) (5,644) Interest expense — — (1,903) (1,903) Depreciation and amortization (2,134) (1,186) — (3,320) Taxes — — 2,646 2,646 Net income (loss) $ 14,761 $ 113 $ (7,459) $ 7,415 At September 30, 2021: Total Assets $ 45,700 $ 43,257 $ 158,183 $ 247,140 Franchise Corporate Other Total Nine months ended September 30, 2020 Revenues: Commissions and agency fees Renewal Commissions $ — $ 21,382 $ — $ 21,382 Agency Fees — 6,362 — 6,362 New Business Commissions — 12,452 — 12,452 Contingent Commissions 6,130 3,118 — 9,248 Total Commissions and Agency Fees 6,130 43,314 — 49,444 Franchise revenue Renewal Royalty Fees 21,406 — — 21,406 New Business Royalty Fees 7,737 — — 7,737 Initial Franchise Fees 3,031 — — 3,031 Other Income 173 — — 173 Total Franchise Revenues 32,347 — — 32,347 Interest income Interest Income 573 — — 573 Total Interest Income 573 — — 573 Total Revenues 39,050 43,314 — 82,364 Operating expenses: Employee compensation and benefits, excluding equity based compensation 18,413 25,565 — 43,978 General and administrative expenses 6,488 8,111 2,509 17,108 Bad debts 182 822 — 1,004 Total Operating Expenses 25,083 34,498 2,509 62,090 Adjusted EBITDA 13,967 8,816 (2,509) 20,274 Other income (expense) 76 — — 76 Equity based compensation — — (3,330) (3,330) Interest expense — — (1,665) (1,665) Depreciation and amortization (1,182) (970) — (2,152) Taxes — — 612 612 Net income (loss) $ 12,861 $ 7,846 $ (6,892) $ 13,815 At September 30, 2020: Total Assets $ 40,578 $ 24,977 $ 54,399 $ 119,9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Revenues</t>
        </is>
      </c>
      <c r="B4" s="6" t="n">
        <v>41681</v>
      </c>
      <c r="C4" s="6" t="n">
        <v>32015</v>
      </c>
      <c r="D4" s="6" t="n">
        <v>111082</v>
      </c>
      <c r="E4" s="6" t="n">
        <v>82364</v>
      </c>
    </row>
    <row r="5">
      <c r="A5" s="3" t="inlineStr">
        <is>
          <t>Operating Expenses:</t>
        </is>
      </c>
    </row>
    <row r="6">
      <c r="A6" s="4" t="inlineStr">
        <is>
          <t>Employee compensation and benefits</t>
        </is>
      </c>
      <c r="B6" s="5" t="n">
        <v>26078</v>
      </c>
      <c r="C6" s="5" t="n">
        <v>17901</v>
      </c>
      <c r="D6" s="5" t="n">
        <v>69862</v>
      </c>
      <c r="E6" s="5" t="n">
        <v>47308</v>
      </c>
    </row>
    <row r="7">
      <c r="A7" s="4" t="inlineStr">
        <is>
          <t>General and administrative expenses</t>
        </is>
      </c>
      <c r="B7" s="5" t="n">
        <v>10141</v>
      </c>
      <c r="C7" s="5" t="n">
        <v>5872</v>
      </c>
      <c r="D7" s="5" t="n">
        <v>29549</v>
      </c>
      <c r="E7" s="5" t="n">
        <v>17108</v>
      </c>
    </row>
    <row r="8">
      <c r="A8" s="4" t="inlineStr">
        <is>
          <t>Bad debts</t>
        </is>
      </c>
      <c r="B8" s="5" t="n">
        <v>732</v>
      </c>
      <c r="C8" s="5" t="n">
        <v>376</v>
      </c>
      <c r="D8" s="5" t="n">
        <v>1825</v>
      </c>
      <c r="E8" s="5" t="n">
        <v>1004</v>
      </c>
    </row>
    <row r="9">
      <c r="A9" s="4" t="inlineStr">
        <is>
          <t>Depreciation and amortization</t>
        </is>
      </c>
      <c r="B9" s="5" t="n">
        <v>1188</v>
      </c>
      <c r="C9" s="5" t="n">
        <v>900</v>
      </c>
      <c r="D9" s="5" t="n">
        <v>3320</v>
      </c>
      <c r="E9" s="5" t="n">
        <v>2152</v>
      </c>
    </row>
    <row r="10">
      <c r="A10" s="4" t="inlineStr">
        <is>
          <t>Total operating expenses</t>
        </is>
      </c>
      <c r="B10" s="5" t="n">
        <v>38139</v>
      </c>
      <c r="C10" s="5" t="n">
        <v>25049</v>
      </c>
      <c r="D10" s="5" t="n">
        <v>104556</v>
      </c>
      <c r="E10" s="5" t="n">
        <v>67572</v>
      </c>
    </row>
    <row r="11">
      <c r="A11" s="4" t="inlineStr">
        <is>
          <t>Income from operations</t>
        </is>
      </c>
      <c r="B11" s="5" t="n">
        <v>3542</v>
      </c>
      <c r="C11" s="5" t="n">
        <v>6966</v>
      </c>
      <c r="D11" s="5" t="n">
        <v>6526</v>
      </c>
      <c r="E11" s="5" t="n">
        <v>14792</v>
      </c>
    </row>
    <row r="12">
      <c r="A12" s="3" t="inlineStr">
        <is>
          <t>Other Income (Expense):</t>
        </is>
      </c>
    </row>
    <row r="13">
      <c r="A13" s="4" t="inlineStr">
        <is>
          <t>Other income</t>
        </is>
      </c>
      <c r="B13" s="5" t="n">
        <v>7</v>
      </c>
      <c r="C13" s="5" t="n">
        <v>10</v>
      </c>
      <c r="D13" s="5" t="n">
        <v>146</v>
      </c>
      <c r="E13" s="5" t="n">
        <v>76</v>
      </c>
    </row>
    <row r="14">
      <c r="A14" s="4" t="inlineStr">
        <is>
          <t>Interest expense</t>
        </is>
      </c>
      <c r="B14" s="5" t="n">
        <v>-756</v>
      </c>
      <c r="C14" s="5" t="n">
        <v>-582</v>
      </c>
      <c r="D14" s="5" t="n">
        <v>-1903</v>
      </c>
      <c r="E14" s="5" t="n">
        <v>-1665</v>
      </c>
    </row>
    <row r="15">
      <c r="A15" s="4" t="inlineStr">
        <is>
          <t>Income before taxes</t>
        </is>
      </c>
      <c r="B15" s="5" t="n">
        <v>2793</v>
      </c>
      <c r="C15" s="5" t="n">
        <v>6394</v>
      </c>
      <c r="D15" s="5" t="n">
        <v>4769</v>
      </c>
      <c r="E15" s="5" t="n">
        <v>13203</v>
      </c>
    </row>
    <row r="16">
      <c r="A16" s="4" t="inlineStr">
        <is>
          <t>Tax expense (benefit)</t>
        </is>
      </c>
      <c r="B16" s="5" t="n">
        <v>-2575</v>
      </c>
      <c r="C16" s="5" t="n">
        <v>-331</v>
      </c>
      <c r="D16" s="5" t="n">
        <v>-2646</v>
      </c>
      <c r="E16" s="5" t="n">
        <v>-612</v>
      </c>
    </row>
    <row r="17">
      <c r="A17" s="4" t="inlineStr">
        <is>
          <t>Net Income</t>
        </is>
      </c>
      <c r="B17" s="5" t="n">
        <v>5368</v>
      </c>
      <c r="C17" s="5" t="n">
        <v>6725</v>
      </c>
      <c r="D17" s="5" t="n">
        <v>7415</v>
      </c>
      <c r="E17" s="5" t="n">
        <v>13815</v>
      </c>
    </row>
    <row r="18">
      <c r="A18" s="4" t="inlineStr">
        <is>
          <t>Less: net income attributable to non-controlling interests</t>
        </is>
      </c>
      <c r="B18" s="5" t="n">
        <v>1332</v>
      </c>
      <c r="C18" s="5" t="n">
        <v>3458</v>
      </c>
      <c r="D18" s="5" t="n">
        <v>2288</v>
      </c>
      <c r="E18" s="5" t="n">
        <v>7325</v>
      </c>
    </row>
    <row r="19">
      <c r="A19" s="4" t="inlineStr">
        <is>
          <t>Net Income attributable to Goosehead Insurance, Inc.</t>
        </is>
      </c>
      <c r="B19" s="6" t="n">
        <v>4036</v>
      </c>
      <c r="C19" s="6" t="n">
        <v>3267</v>
      </c>
      <c r="D19" s="6" t="n">
        <v>5127</v>
      </c>
      <c r="E19" s="6" t="n">
        <v>6490</v>
      </c>
    </row>
    <row r="20">
      <c r="A20" s="3" t="inlineStr">
        <is>
          <t>Earnings per share:</t>
        </is>
      </c>
    </row>
    <row r="21">
      <c r="A21" s="4" t="inlineStr">
        <is>
          <t>Basic (in dollars per share)</t>
        </is>
      </c>
      <c r="B21" s="7" t="n">
        <v>0.21</v>
      </c>
      <c r="C21" s="7" t="n">
        <v>0.19</v>
      </c>
      <c r="D21" s="7" t="n">
        <v>0.27</v>
      </c>
      <c r="E21" s="7" t="n">
        <v>0.39</v>
      </c>
    </row>
    <row r="22">
      <c r="A22" s="4" t="inlineStr">
        <is>
          <t>Diluted (in dollars per share)</t>
        </is>
      </c>
      <c r="B22" s="7" t="n">
        <v>0.19</v>
      </c>
      <c r="C22" s="7" t="n">
        <v>0.17</v>
      </c>
      <c r="D22" s="7" t="n">
        <v>0.25</v>
      </c>
      <c r="E22" s="7" t="n">
        <v>0.36</v>
      </c>
    </row>
    <row r="23">
      <c r="A23" s="3" t="inlineStr">
        <is>
          <t>Weighted average shares of Class A common stock outstanding</t>
        </is>
      </c>
    </row>
    <row r="24">
      <c r="A24" s="4" t="inlineStr">
        <is>
          <t>Basic (in shares)</t>
        </is>
      </c>
      <c r="B24" s="5" t="n">
        <v>19559</v>
      </c>
      <c r="C24" s="5" t="n">
        <v>17376</v>
      </c>
      <c r="D24" s="5" t="n">
        <v>18903</v>
      </c>
      <c r="E24" s="5" t="n">
        <v>16466</v>
      </c>
    </row>
    <row r="25">
      <c r="A25" s="4" t="inlineStr">
        <is>
          <t>Diluted (in shares)</t>
        </is>
      </c>
      <c r="B25" s="5" t="n">
        <v>21206</v>
      </c>
      <c r="C25" s="5" t="n">
        <v>18915</v>
      </c>
      <c r="D25" s="5" t="n">
        <v>20570</v>
      </c>
      <c r="E25" s="5" t="n">
        <v>17926</v>
      </c>
    </row>
    <row r="26">
      <c r="A26" s="4" t="inlineStr">
        <is>
          <t>Dividends declared per share (in dollars per share)</t>
        </is>
      </c>
      <c r="D26" s="7" t="n">
        <v>1.63</v>
      </c>
      <c r="E26" s="7" t="n">
        <v>1.15</v>
      </c>
    </row>
    <row r="27">
      <c r="A27" s="4" t="inlineStr">
        <is>
          <t>Total stockholders' equity</t>
        </is>
      </c>
    </row>
    <row r="28">
      <c r="A28" s="3" t="inlineStr">
        <is>
          <t>Other Income (Expense):</t>
        </is>
      </c>
    </row>
    <row r="29">
      <c r="A29" s="4" t="inlineStr">
        <is>
          <t>Net Income</t>
        </is>
      </c>
      <c r="B29" s="6" t="n">
        <v>4036</v>
      </c>
      <c r="C29" s="6" t="n">
        <v>3267</v>
      </c>
    </row>
    <row r="30">
      <c r="A30" s="4" t="inlineStr">
        <is>
          <t>Net Income attributable to Goosehead Insurance, Inc.</t>
        </is>
      </c>
      <c r="B30" s="5" t="n">
        <v>4036</v>
      </c>
      <c r="C30" s="5" t="n">
        <v>3267</v>
      </c>
      <c r="D30" s="6" t="n">
        <v>5127</v>
      </c>
      <c r="E30" s="6" t="n">
        <v>6490</v>
      </c>
    </row>
    <row r="31">
      <c r="A31" s="4" t="inlineStr">
        <is>
          <t>Commissions and agency fees</t>
        </is>
      </c>
    </row>
    <row r="32">
      <c r="A32" s="3" t="inlineStr">
        <is>
          <t>Revenues:</t>
        </is>
      </c>
    </row>
    <row r="33">
      <c r="A33" s="4" t="inlineStr">
        <is>
          <t>Revenues</t>
        </is>
      </c>
      <c r="B33" s="5" t="n">
        <v>22420</v>
      </c>
      <c r="C33" s="5" t="n">
        <v>19385</v>
      </c>
      <c r="D33" s="5" t="n">
        <v>61007</v>
      </c>
      <c r="E33" s="5" t="n">
        <v>49444</v>
      </c>
    </row>
    <row r="34">
      <c r="A34" s="4" t="inlineStr">
        <is>
          <t>Franchise revenues</t>
        </is>
      </c>
    </row>
    <row r="35">
      <c r="A35" s="3" t="inlineStr">
        <is>
          <t>Revenues:</t>
        </is>
      </c>
    </row>
    <row r="36">
      <c r="A36" s="4" t="inlineStr">
        <is>
          <t>Revenues</t>
        </is>
      </c>
      <c r="B36" s="5" t="n">
        <v>18960</v>
      </c>
      <c r="C36" s="5" t="n">
        <v>12418</v>
      </c>
      <c r="D36" s="5" t="n">
        <v>49234</v>
      </c>
      <c r="E36" s="5" t="n">
        <v>32347</v>
      </c>
    </row>
    <row r="37">
      <c r="A37" s="4" t="inlineStr">
        <is>
          <t>Interest income</t>
        </is>
      </c>
    </row>
    <row r="38">
      <c r="A38" s="3" t="inlineStr">
        <is>
          <t>Revenues:</t>
        </is>
      </c>
    </row>
    <row r="39">
      <c r="A39" s="4" t="inlineStr">
        <is>
          <t>Revenues</t>
        </is>
      </c>
      <c r="B39" s="6" t="n">
        <v>301</v>
      </c>
      <c r="C39" s="6" t="n">
        <v>212</v>
      </c>
      <c r="D39" s="6" t="n">
        <v>841</v>
      </c>
      <c r="E39" s="6" t="n">
        <v>57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1</t>
        </is>
      </c>
    </row>
    <row r="3">
      <c r="A3" s="3" t="inlineStr">
        <is>
          <t>Commitments and Contingencies Disclosure [Abstract]</t>
        </is>
      </c>
    </row>
    <row r="4">
      <c r="A4" s="4" t="inlineStr">
        <is>
          <t>Litigation</t>
        </is>
      </c>
      <c r="B4" s="4" t="inlineStr">
        <is>
          <t>LitigationFrom time to time, GSHD may be involved in various legal proceedings, lawsuits and claims incidental to the conduct of the Company's business. The amount of any loss from the ultimate outcomes is not probable or reasonably estimable. It is the opinion of management that the resolution of outstanding claims will not have a material adverse effect on the financial position or results of operation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Combination</t>
        </is>
      </c>
      <c r="B4" s="4" t="inlineStr">
        <is>
          <t>All intercompany accounts and transactions have been eliminated in consolidation.</t>
        </is>
      </c>
    </row>
    <row r="5">
      <c r="A5" s="4" t="inlineStr">
        <is>
          <t>Basis of Presentation</t>
        </is>
      </c>
      <c r="B5" s="4" t="inlineStr">
        <is>
          <t>Basis of Presentation The accompanying condensed consolidated financial statements of the Company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s at September 30, 2021, the condensed consolidated results of operations, stockholders' equity and statements of cash flows for the three and nine months ended September 30, 2021 and 2020. The interim period condensed consolidated financial statements should be read in conjunction with the Consolidated Financial Statements that are included in the Annual Report on Form 10-K.</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disclosure of contingent liabilities at the date </t>
        </is>
      </c>
    </row>
    <row r="7">
      <c r="A7" s="4" t="inlineStr">
        <is>
          <t>Income Taxes</t>
        </is>
      </c>
      <c r="B7" s="4" t="inlineStr">
        <is>
          <t>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t>
        </is>
      </c>
    </row>
    <row r="8">
      <c r="A8" s="4" t="inlineStr">
        <is>
          <t>Restricted Cash</t>
        </is>
      </c>
      <c r="B8" s="4" t="inlineStr">
        <is>
          <t>Restricted CashThe Company holds premiums received from the insured, but not yet remitted to the insurance Carrier in a fiduciary capacity.</t>
        </is>
      </c>
    </row>
    <row r="9">
      <c r="A9" s="4" t="inlineStr">
        <is>
          <t>Recently Issued and Adopted Accounting Pronouncements</t>
        </is>
      </c>
      <c r="B9" s="4" t="inlineStr">
        <is>
          <t>Recently Issued Accounting Pronouncements Reference Rate Reform (ASU 2020-04) : In March 2020, the Financial Accounting Standards Board issued ASU 2020-04. Facilitation of the Effects of Reference Rate Reform on Financial Reporting, which provides optional expedients and exceptions for applying U.S. GAAP if certain criteria are met to contracts, hedging relationships and other transactions that reference LIBOR or another reference rate expected to be discontinued. ASU 2020-04 became effective on March 12, 2020 and may be applied prospectively through December 31, 2022. A substantial portion of our indebtedness bears interest at variable interest rates, primarily based on USD-LIBOR. The adoption of ASU 2020-04 did not have a material impact on our condensed consolidated financial statements. The standard will ease, if warranted, the administrative requirements for accounting for the future effects of the rate reform. Our debt agreement contains a provision to move to the Secured Overnight Financing Rate ("SOFR") if or when LIBOR is phased out. Recently adopted accounting pronouncements Simplifying the Accounting for Income Taxes (ASU 2019-12) : In 2019, the Financial Accounting Standards Board issued ASU 2019-12 to simplify the accounting for income taxes. The guidance primarily addresses how to (1) recognize a deferred tax liability after we transition to or from the equity method of accounting, (2) evaluate if a step-up in the tax basis of goodwill is related to a business combination or is a separate transaction, (3) recognize all of the effects of a change in tax law in the period of enactment, including adjusting the estimated annual tax rate, and (4) include the amount of tax based on income in the income tax provision and any incremental amount as a tax not based on income for hybrid tax regimes. We adopted the guidance in the first quarter of 2021. The adoption did not have a material impact on our condensed consolidated financial statements or related disclosures.</t>
        </is>
      </c>
    </row>
    <row r="10">
      <c r="A10" s="4" t="inlineStr">
        <is>
          <t>Framework for Measuring Fair Value</t>
        </is>
      </c>
      <c r="B10" s="4" t="inlineStr">
        <is>
          <t>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Unadjusted quoted prices in active markets that are accessible at the measurement date for identical, unrestricted assets. • Level 2—Significant other observable inputs other than Level 1 prices such as quoted prices in markets that are not active, quoted prices for similar assets or other inputs that are observable, either directly or indirectly, for substantially the full term of the asset. • Level 3—Significant unobservable inputs that reflect a reporting entity’s own assumptions about the assumptions that market participants would use in pricing an asset or liability. The asset or liability’s fair value measurement level within the fair value hierarchy is based on the lowest level of any input that is significant to the fair value measurement. The valuation techniques used need to maximize the use of observable inputs and minimize the use of unobservable inpu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Restrictions on Cash and Cash Equivalents</t>
        </is>
      </c>
      <c r="B4" s="4" t="inlineStr">
        <is>
          <t xml:space="preserve">The following is a reconciliation of our cash and restricted cash balances as presented in the condensed consolidated statements of cash flows for the nine months ended September 30, 2021 and 2020 (in thousands) : September 30, 2021 2020 Cash and cash equivalents $ 25,512 $ 19,957 Restricted cash 1,179 1,378 Cash and cash equivalents, and restricted cash $ 26,691 $ 21,335 </t>
        </is>
      </c>
    </row>
    <row r="5">
      <c r="A5" s="4" t="inlineStr">
        <is>
          <t>Schedule of Reconciliation of Cash and Restricted Cash</t>
        </is>
      </c>
      <c r="B5" s="4" t="inlineStr">
        <is>
          <t xml:space="preserve">The following is a reconciliation of our cash and restricted cash balances as presented in the condensed consolidated statements of cash flows for the nine months ended September 30, 2021 and 2020 (in thousands) : September 30, 2021 2020 Cash and cash equivalents $ 25,512 $ 19,957 Restricted cash 1,179 1,378 Cash and cash equivalents, and restricted cash $ 26,691 $ 21,3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The following table disaggregates revenue by Segment and source (in thousands) : Three Months Ended September 30, 2021: Franchise Channel Corporate Channel Total Type of revenue stream: Commissions and agency fees Renewal Commissions $ — $ 10,969 $ 10,969 New Business Commissions — 6,013 6,013 Agency Fees — 3,050 3,050 Contingent Commissions 1,734 654 2,388 Franchise revenues Renewal Royalty Fees 13,206 — 13,206 New Business Royalty Fees 4,003 — 4,003 Initial Franchise Fees 1,680 — 1,680 Other Franchise Revenues 71 — 71 Interest Income 301 — 301 Total Revenues $ 20,995 $ 20,686 $ 41,681 Timing of revenue recognition: Transferred at a point in time $ — $ 20,032 $ 20,032 Transferred over time 20,995 654 21,649 Total Revenues $ 20,995 $ 20,686 $ 41,681 Three Months Ended September 30, 2020: Franchise Channel Corporate Channel Total Type of revenue stream: Commissions and agency fees Renewal Commissions $ — $ 7,931 $ 7,931 New Business Commissions — 4,790 4,790 Agency Fees — 2,491 2,491 Contingent Commissions 2,662 1,511 4,173 Franchise revenues Renewal Royalty Fees 8,117 — 8,117 New Business Royalty Fees 3,090 — 3,090 Initial Franchise Fees 1,152 — 1,152 Other Franchise Revenues 59 — 59 Interest Income 212 — 212 Total Revenues $ 15,292 $ 16,723 $ 32,015 Timing of revenue recognition: Transferred at a point in time $ — $ 15,212 $ 15,212 Transferred over time 15,292 1,511 16,803 Total Revenues $ 15,292 $ 16,723 $ 32,015 Nine Months Ended September 30, 2021: Franchise Channel Corporate Channel Total Type of revenue stream: Commissions and agency fees Renewal Commissions $ — $ 29,036 $ 29,036 New Business Commissions — 16,573 16,573 Agency Fees — 8,579 8,579 Contingent Commissions 4,986 1,833 6,819 Franchise revenues — Renewal Royalty Fees 33,622 — 33,622 New Business Royalty Fees 10,840 — 10,840 Initial Franchise Fees 4,570 — 4,570 Other Franchise Revenues 202 — 202 Interest Income 841 — 841 Total Revenues $ 55,061 $ 56,021 $ 111,082 Timing of revenue recognition: Transferred at a point in time $ — $ 54,188 $ 54,188 Transferred over time 55,061 1,833 56,894 Total Revenues $ 55,061 $ 56,021 $ 111,082 Nine Months Ended September 30, 2020: Franchise Channel Corporate Channel Total Type of revenue stream: Commissions and agency fees Renewal Commissions $ — $ 21,382 $ 21,382 New Business Commissions — 12,452 12,452 Agency Fees — 6,362 6,362 Contingent Commissions 6,130 3,118 9,248 Franchise revenues Renewal Royalty Fees 21,406 — 21,406 New Business Royalty Fees 7,737 — 7,737 Initial Franchise Fees 3,031 — 3,031 Other Franchise Revenues 173 — 173 Interest Income 573 — 573 Total Revenues $ 39,050 $ 43,314 $ 82,364 Timing of revenue recognition: Transferred at a point in time $ — $ 40,196 $ 40,196 Transferred over time 39,050 3,118 42,168 Total Revenues $ 39,050 $ 43,314 $ 82,364 </t>
        </is>
      </c>
    </row>
    <row r="5">
      <c r="A5" s="4" t="inlineStr">
        <is>
          <t>Schedule of Contract Balances</t>
        </is>
      </c>
      <c r="B5" s="4" t="inlineStr">
        <is>
          <t>The following table provides information about receivables, cost to obtain, and contract liabilities from contracts with customers (in thousands) : September 30, 2021 December 31, 2020 Increase/(decrease) Cost to obtain franchise contracts (1) 1,871 $ 1,412 $ 459 Commissions and agency fees receivable, net (2) 8,349 18,604 (10,255) Receivable from franchisees (2) 26,600 20,279 6,321 Contract liability (2)(3) 44,609 34,201 10,408 (1) Cost to obtain franchise contracts is included in Other assets on the condensed consolidated balance sheets. (2) Includes both the current and long term portion of this balance. (3) Initial Franchise Fees to be recognized over the life of the contract. Significant changes in contract liabilities are as follows (in thousands) : Contract liability at December 31, 2020 $ 34,201 Revenue recognized during the period (4,570) New deferrals (1) 14,978 Contract liability at September 30, 2021 44,609 (1) Initial Franchise Fees where the consideration is received from the customer for services which are to be transferred to the Franchisee over the expected life of the Franchise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ranchise Fees Receivable (Tables)</t>
        </is>
      </c>
      <c r="B1" s="2" t="inlineStr">
        <is>
          <t>9 Months Ended</t>
        </is>
      </c>
    </row>
    <row r="2">
      <c r="B2" s="2" t="inlineStr">
        <is>
          <t>Sep. 30, 2021</t>
        </is>
      </c>
    </row>
    <row r="3">
      <c r="A3" s="3" t="inlineStr">
        <is>
          <t>Receivables [Abstract]</t>
        </is>
      </c>
    </row>
    <row r="4">
      <c r="A4" s="4" t="inlineStr">
        <is>
          <t>Schedule of Franchise Fees Receivable</t>
        </is>
      </c>
      <c r="B4" s="4" t="inlineStr">
        <is>
          <t xml:space="preserve">The balance of Franchise fees receivable included in Receivable from franchisees consisted of the following (in thousands) : September 30, 2021 December 31, 2020 Franchise fees receivable (1) $ 35,555 $ 25,757 Less: Unamortized discount (1) (8,569) (6,553) Less: Allowance for uncollectible franchise fees (1) (181) (149) Net franchise fees receivable (1) $ 26,805 $ 19,055 (1) Includes both the current and long term portion of this balance Activity in the allowance for uncollectible Agency Fees was as follows (in thousands) : Balance at December 31, 2020 $ 468 Charges to bad debts 1,309 Write offs (1,270) Balance at September 30, 2021 $ 507 Balance at December 31, 2019 $ 178 Charges to bad debts 822 Write offs (541) Balance at September 30, 2020 $ 459 </t>
        </is>
      </c>
    </row>
    <row r="5">
      <c r="A5" s="4" t="inlineStr">
        <is>
          <t>Schedule of Allowance for Uncollectible Franchise Fees</t>
        </is>
      </c>
      <c r="B5" s="4" t="inlineStr">
        <is>
          <t xml:space="preserve">Activity in the allowance for uncollectible franchise fees was as follows (in thousands) : Balance at December 31, 2020 $ 149 Charges to bad debts 516 Write offs (484) Balance at September 30, 2021 $ 181 Balance at December 31, 2019 $ 52 Charges to bad debts 182 Write offs (127) Balance at September 30, 2020 $ 1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llowance for Uncollectible Agency Fees (Tables)</t>
        </is>
      </c>
      <c r="B1" s="2" t="inlineStr">
        <is>
          <t>9 Months Ended</t>
        </is>
      </c>
    </row>
    <row r="2">
      <c r="B2" s="2" t="inlineStr">
        <is>
          <t>Sep. 30, 2021</t>
        </is>
      </c>
    </row>
    <row r="3">
      <c r="A3" s="3" t="inlineStr">
        <is>
          <t>Receivables [Abstract]</t>
        </is>
      </c>
    </row>
    <row r="4">
      <c r="A4" s="4" t="inlineStr">
        <is>
          <t>Schedule of Allowance for Uncollectible Agency Fees</t>
        </is>
      </c>
      <c r="B4" s="4" t="inlineStr">
        <is>
          <t xml:space="preserve">The balance of Franchise fees receivable included in Receivable from franchisees consisted of the following (in thousands) : September 30, 2021 December 31, 2020 Franchise fees receivable (1) $ 35,555 $ 25,757 Less: Unamortized discount (1) (8,569) (6,553) Less: Allowance for uncollectible franchise fees (1) (181) (149) Net franchise fees receivable (1) $ 26,805 $ 19,055 (1) Includes both the current and long term portion of this balance Activity in the allowance for uncollectible Agency Fees was as follows (in thousands) : Balance at December 31, 2020 $ 468 Charges to bad debts 1,309 Write offs (1,270) Balance at September 30, 2021 $ 507 Balance at December 31, 2019 $ 178 Charges to bad debts 822 Write offs (541) Balance at September 30, 2020 $ 4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ed of the following (in thousands) : September 30, 2021 December 31, 2020 Furniture &amp; fixtures $ 6,307 $ 4,404 Computer equipment 3,173 2,453 Network equipment 514 352 Phone system 937 937 Leasehold improvements 21,760 16,534 Total 32,691 24,680 Less accumulated depreciation (10,897) (8,030) Property and equipment, net $ 21,794 $ 16,6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Interest Rate Dependent of Leverage Ratio</t>
        </is>
      </c>
      <c r="B4" s="4" t="inlineStr">
        <is>
          <t>The interest rate for each leverage ratio tier is as follows: Leverage Ratio Interest Rate &lt; 1.50x LIBOR + 175 bps &gt; 1.50x LIBOR + 200 bps &gt; 2.50x LIBOR + 225 bps &gt; 3.50x LIBOR + 250 bps</t>
        </is>
      </c>
    </row>
    <row r="5">
      <c r="A5" s="4" t="inlineStr">
        <is>
          <t>Schedule of Maturities of Note Payable</t>
        </is>
      </c>
      <c r="B5" s="4" t="inlineStr">
        <is>
          <t xml:space="preserve">Maturities of the term note payable for the next five years are as follows ( in thousands ): Amount 2021 $ 625 2022 4,375 2023 6,875 2024 9,375 2025 10,000 2026 68,125 Total $ 99,3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9 Months Ended</t>
        </is>
      </c>
    </row>
    <row r="2">
      <c r="B2" s="2" t="inlineStr">
        <is>
          <t>Sep. 30, 2021</t>
        </is>
      </c>
    </row>
    <row r="3">
      <c r="A3" s="3" t="inlineStr">
        <is>
          <t>Equity [Abstract]</t>
        </is>
      </c>
    </row>
    <row r="4">
      <c r="A4" s="4" t="inlineStr">
        <is>
          <t>Schedule of Earnings Per Share, Basic and Diluted</t>
        </is>
      </c>
      <c r="B4" s="4" t="inlineStr">
        <is>
          <t xml:space="preserve">The following table sets forth the calculation of basic earnings per share ("EPS") based on net income attributable to GSHD for the three and nine months ended September 30, 2021 and 2020, divided by the basic weighted average number of Class A common stock as of September 30, 2021 and September 30, 2020 (in thousands, except per share amounts) . Diluted earnings per share of Class A common stock is computed by dividing net income attributable to GSHD by the weighted average number of shares of Class A common stock outstanding adjusted to give effect to potentially dilutive securities (in thousands, except per share amounts) . The Company has not included the effects of conversion of Class B shares to Class A shares in the diluted EPS calculation using the "if-converted" method, because doing so has no impact on diluted EPS. Three Months Ended September 30, Nine Months Ended September 30, 2021 2020 2021 2020 Numerator: Income before taxes $ 2,793 $ 6,394 $ 4,769 $ 13,203 Less: income before taxes attributable to non-controlling interests 1,332 3,458 2,288 7,325 Income before taxes attributable to GSHD 1,461 2,936 2,481 5,878 Less: income tax expense (benefit) attributable to GSHD (2,575) (331) (2,646) (612) Net income attributable to GSHD $ 4,036 $ 3,267 $ 5,127 $ 6,490 Denominator: Weighted average shares of Class A common stock outstanding - basic 19,559 17,376 18,903 16,466 Effect of dilutive securities: Stock options (1) 1,647 1,539 1,667 1,460 Weighted average shares of Class A common stock outstanding - diluted 21,206 18,915 20,570 17,926 Earnings per share of Class A common stock - basic $ 0.21 $ 0.19 $ 0.27 $ 0.39 Earnings per share of Class A common stock - diluted $ 0.19 $ 0.17 $ 0.25 $ 0.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n-controlling interest (Tables)</t>
        </is>
      </c>
      <c r="B1" s="2" t="inlineStr">
        <is>
          <t>9 Months Ended</t>
        </is>
      </c>
    </row>
    <row r="2">
      <c r="B2" s="2" t="inlineStr">
        <is>
          <t>Sep. 30, 2021</t>
        </is>
      </c>
    </row>
    <row r="3">
      <c r="A3" s="3" t="inlineStr">
        <is>
          <t>Noncontrolling Interest [Abstract]</t>
        </is>
      </c>
    </row>
    <row r="4">
      <c r="A4" s="4" t="inlineStr">
        <is>
          <t>Schedule of Ownership Interests</t>
        </is>
      </c>
      <c r="B4" s="4" t="inlineStr">
        <is>
          <t>The following table summarizes the ownership interest in GF as of September 30, 2021 (in thousands) : September 30, 2021 LLC Units Ownership % Number of LLC Units held by GSHD 19,786 53.4% Number of LLC Units held by non-controlling interest holders 17,239 46.6% Number of LLC Units outstanding 37,025 100.0%</t>
        </is>
      </c>
    </row>
    <row r="5">
      <c r="A5" s="4" t="inlineStr">
        <is>
          <t>Effects of Changes in Ownership Interests on Equity</t>
        </is>
      </c>
      <c r="B5" s="4" t="inlineStr">
        <is>
          <t xml:space="preserve">The following table summarizes the effects of changes in ownership in GF on the equity of GSHD for the three and nine months ended September 30, 2021 and 2020 as follows (in thousands) : Three Months Ended September 30, Nine Months Ended September 30, 2021 2020 2021 2020 Net income attributable to Goosehead Insurance Inc. $ 4,036 $ 3,267 $ 5,127 $ 6,490 Transfers (to) from non-controlling interests: Decrease in additional paid-in capital as a result of the redemption of LLC interests (1,144) (577) (2,673) (2,208) Increase in additional paid-in capital as a result of activity under employee stock purchase plan 194 142 613 396 Total effect of changes in ownership interest on equity attributable to Goosehead Insurance Inc. $ 3,086 $ 2,832 $ 3,067 $ 4,6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25512</v>
      </c>
      <c r="C3" s="6" t="n">
        <v>24913</v>
      </c>
    </row>
    <row r="4">
      <c r="A4" s="4" t="inlineStr">
        <is>
          <t>Restricted cash</t>
        </is>
      </c>
      <c r="B4" s="5" t="n">
        <v>1179</v>
      </c>
      <c r="C4" s="5" t="n">
        <v>1323</v>
      </c>
    </row>
    <row r="5">
      <c r="A5" s="4" t="inlineStr">
        <is>
          <t>Commissions and agency fees receivable, net</t>
        </is>
      </c>
      <c r="B5" s="5" t="n">
        <v>8349</v>
      </c>
      <c r="C5" s="5" t="n">
        <v>18604</v>
      </c>
    </row>
    <row r="6">
      <c r="A6" s="4" t="inlineStr">
        <is>
          <t>Receivable from franchisees, net</t>
        </is>
      </c>
      <c r="B6" s="5" t="n">
        <v>866</v>
      </c>
      <c r="C6" s="5" t="n">
        <v>2100</v>
      </c>
    </row>
    <row r="7">
      <c r="A7" s="4" t="inlineStr">
        <is>
          <t>Prepaid expenses</t>
        </is>
      </c>
      <c r="B7" s="5" t="n">
        <v>6487</v>
      </c>
      <c r="C7" s="5" t="n">
        <v>3705</v>
      </c>
    </row>
    <row r="8">
      <c r="A8" s="4" t="inlineStr">
        <is>
          <t>Total current assets</t>
        </is>
      </c>
      <c r="B8" s="5" t="n">
        <v>42393</v>
      </c>
      <c r="C8" s="5" t="n">
        <v>50645</v>
      </c>
    </row>
    <row r="9">
      <c r="A9" s="4" t="inlineStr">
        <is>
          <t>Receivable from franchisees, net of current portion</t>
        </is>
      </c>
      <c r="B9" s="5" t="n">
        <v>25734</v>
      </c>
      <c r="C9" s="5" t="n">
        <v>18179</v>
      </c>
    </row>
    <row r="10">
      <c r="A10" s="4" t="inlineStr">
        <is>
          <t>Property and equipment, net of accumulated depreciation</t>
        </is>
      </c>
      <c r="B10" s="5" t="n">
        <v>21794</v>
      </c>
      <c r="C10" s="5" t="n">
        <v>16650</v>
      </c>
    </row>
    <row r="11">
      <c r="A11" s="4" t="inlineStr">
        <is>
          <t>Right-of-use asset</t>
        </is>
      </c>
      <c r="B11" s="5" t="n">
        <v>35384</v>
      </c>
      <c r="C11" s="5" t="n">
        <v>22513</v>
      </c>
    </row>
    <row r="12">
      <c r="A12" s="4" t="inlineStr">
        <is>
          <t>Intangible assets, net of accumulated amortization</t>
        </is>
      </c>
      <c r="B12" s="5" t="n">
        <v>2256</v>
      </c>
      <c r="C12" s="5" t="n">
        <v>549</v>
      </c>
    </row>
    <row r="13">
      <c r="A13" s="4" t="inlineStr">
        <is>
          <t>Deferred income taxes, net</t>
        </is>
      </c>
      <c r="B13" s="5" t="n">
        <v>114376</v>
      </c>
      <c r="C13" s="5" t="n">
        <v>73363</v>
      </c>
    </row>
    <row r="14">
      <c r="A14" s="4" t="inlineStr">
        <is>
          <t>Other assets</t>
        </is>
      </c>
      <c r="B14" s="5" t="n">
        <v>5203</v>
      </c>
      <c r="C14" s="5" t="n">
        <v>3938</v>
      </c>
    </row>
    <row r="15">
      <c r="A15" s="4" t="inlineStr">
        <is>
          <t>Total assets</t>
        </is>
      </c>
      <c r="B15" s="5" t="n">
        <v>247140</v>
      </c>
      <c r="C15" s="5" t="n">
        <v>185837</v>
      </c>
    </row>
    <row r="16">
      <c r="A16" s="3" t="inlineStr">
        <is>
          <t>Current Liabilities:</t>
        </is>
      </c>
    </row>
    <row r="17">
      <c r="A17" s="4" t="inlineStr">
        <is>
          <t>Accounts payable and accrued expenses</t>
        </is>
      </c>
      <c r="B17" s="5" t="n">
        <v>10643</v>
      </c>
      <c r="C17" s="5" t="n">
        <v>8101</v>
      </c>
    </row>
    <row r="18">
      <c r="A18" s="4" t="inlineStr">
        <is>
          <t>Premiums payable</t>
        </is>
      </c>
      <c r="B18" s="5" t="n">
        <v>1179</v>
      </c>
      <c r="C18" s="5" t="n">
        <v>1323</v>
      </c>
    </row>
    <row r="19">
      <c r="A19" s="4" t="inlineStr">
        <is>
          <t>Lease liability</t>
        </is>
      </c>
      <c r="B19" s="5" t="n">
        <v>4400</v>
      </c>
      <c r="C19" s="5" t="n">
        <v>3203</v>
      </c>
    </row>
    <row r="20">
      <c r="A20" s="4" t="inlineStr">
        <is>
          <t>Contract liabilities</t>
        </is>
      </c>
      <c r="B20" s="5" t="n">
        <v>5646</v>
      </c>
      <c r="C20" s="5" t="n">
        <v>4233</v>
      </c>
    </row>
    <row r="21">
      <c r="A21" s="4" t="inlineStr">
        <is>
          <t>Note payable</t>
        </is>
      </c>
      <c r="B21" s="5" t="n">
        <v>3750</v>
      </c>
      <c r="C21" s="5" t="n">
        <v>3500</v>
      </c>
    </row>
    <row r="22">
      <c r="A22" s="4" t="inlineStr">
        <is>
          <t>Total current liabilities</t>
        </is>
      </c>
      <c r="B22" s="5" t="n">
        <v>25618</v>
      </c>
      <c r="C22" s="5" t="n">
        <v>20360</v>
      </c>
    </row>
    <row r="23">
      <c r="A23" s="4" t="inlineStr">
        <is>
          <t>Lease liability, net of current portion</t>
        </is>
      </c>
      <c r="B23" s="5" t="n">
        <v>47200</v>
      </c>
      <c r="C23" s="5" t="n">
        <v>32933</v>
      </c>
    </row>
    <row r="24">
      <c r="A24" s="4" t="inlineStr">
        <is>
          <t>Note payable, net of current portion</t>
        </is>
      </c>
      <c r="B24" s="5" t="n">
        <v>119555</v>
      </c>
      <c r="C24" s="5" t="n">
        <v>79408</v>
      </c>
    </row>
    <row r="25">
      <c r="A25" s="4" t="inlineStr">
        <is>
          <t>Contract liabilities, net of current portion</t>
        </is>
      </c>
      <c r="B25" s="5" t="n">
        <v>38963</v>
      </c>
      <c r="C25" s="5" t="n">
        <v>29968</v>
      </c>
    </row>
    <row r="26">
      <c r="A26" s="4" t="inlineStr">
        <is>
          <t>Liabilities under tax receivable agreement, net of current portion</t>
        </is>
      </c>
      <c r="B26" s="5" t="n">
        <v>91488</v>
      </c>
      <c r="C26" s="5" t="n">
        <v>61572</v>
      </c>
    </row>
    <row r="27">
      <c r="A27" s="4" t="inlineStr">
        <is>
          <t>Total liabilities</t>
        </is>
      </c>
      <c r="B27" s="5" t="n">
        <v>322824</v>
      </c>
      <c r="C27" s="5" t="n">
        <v>224241</v>
      </c>
    </row>
    <row r="28">
      <c r="A28" s="4" t="inlineStr">
        <is>
          <t>Additional paid in capital</t>
        </is>
      </c>
      <c r="B28" s="5" t="n">
        <v>41820</v>
      </c>
      <c r="C28" s="5" t="n">
        <v>29371</v>
      </c>
    </row>
    <row r="29">
      <c r="A29" s="4" t="inlineStr">
        <is>
          <t>Accumulated deficit</t>
        </is>
      </c>
      <c r="B29" s="5" t="n">
        <v>-61049</v>
      </c>
      <c r="C29" s="5" t="n">
        <v>-34614</v>
      </c>
    </row>
    <row r="30">
      <c r="A30" s="4" t="inlineStr">
        <is>
          <t>Total stockholders' equity</t>
        </is>
      </c>
      <c r="B30" s="5" t="n">
        <v>-18860</v>
      </c>
      <c r="C30" s="5" t="n">
        <v>-4876</v>
      </c>
    </row>
    <row r="31">
      <c r="A31" s="4" t="inlineStr">
        <is>
          <t>Non-controlling interests</t>
        </is>
      </c>
      <c r="B31" s="5" t="n">
        <v>-56824</v>
      </c>
      <c r="C31" s="5" t="n">
        <v>-33528</v>
      </c>
    </row>
    <row r="32">
      <c r="A32" s="4" t="inlineStr">
        <is>
          <t>Total equity</t>
        </is>
      </c>
      <c r="B32" s="5" t="n">
        <v>-75684</v>
      </c>
      <c r="C32" s="5" t="n">
        <v>-38404</v>
      </c>
    </row>
    <row r="33">
      <c r="A33" s="4" t="inlineStr">
        <is>
          <t>Total liabilities and equity</t>
        </is>
      </c>
      <c r="B33" s="5" t="n">
        <v>247140</v>
      </c>
      <c r="C33" s="5" t="n">
        <v>185837</v>
      </c>
    </row>
    <row r="34">
      <c r="A34" s="4" t="inlineStr">
        <is>
          <t>Class A Common Stock</t>
        </is>
      </c>
    </row>
    <row r="35">
      <c r="A35" s="3" t="inlineStr">
        <is>
          <t>Current Liabilities:</t>
        </is>
      </c>
    </row>
    <row r="36">
      <c r="A36" s="4" t="inlineStr">
        <is>
          <t>Common stock</t>
        </is>
      </c>
      <c r="B36" s="5" t="n">
        <v>196</v>
      </c>
      <c r="C36" s="5" t="n">
        <v>183</v>
      </c>
    </row>
    <row r="37">
      <c r="A37" s="4" t="inlineStr">
        <is>
          <t>Class B Common Stock</t>
        </is>
      </c>
    </row>
    <row r="38">
      <c r="A38" s="3" t="inlineStr">
        <is>
          <t>Current Liabilities:</t>
        </is>
      </c>
    </row>
    <row r="39">
      <c r="A39" s="4" t="inlineStr">
        <is>
          <t>Common stock</t>
        </is>
      </c>
      <c r="B39" s="6" t="n">
        <v>173</v>
      </c>
      <c r="C39" s="6" t="n">
        <v>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Based Compensation (Tables)</t>
        </is>
      </c>
      <c r="B1" s="2" t="inlineStr">
        <is>
          <t>9 Months Ended</t>
        </is>
      </c>
    </row>
    <row r="2">
      <c r="B2" s="2" t="inlineStr">
        <is>
          <t>Sep. 30, 2021</t>
        </is>
      </c>
    </row>
    <row r="3">
      <c r="A3" s="3" t="inlineStr">
        <is>
          <t>Share-based Payment Arrangement [Abstract]</t>
        </is>
      </c>
    </row>
    <row r="4">
      <c r="A4" s="4" t="inlineStr">
        <is>
          <t>Schedule of Stock Option Valuation Assumptions</t>
        </is>
      </c>
      <c r="B4" s="4" t="inlineStr">
        <is>
          <t>The weighted average grant date fair value of $47.43 per option was determined using the Black-Scholes valuation model using the following weighted average assumptions: Expected volatility 45 % Expected dividend yield — % Expected term (in years) 4.25 Risk-free interest rate 0.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ividends (Tables)</t>
        </is>
      </c>
      <c r="B1" s="2" t="inlineStr">
        <is>
          <t>9 Months Ended</t>
        </is>
      </c>
    </row>
    <row r="2">
      <c r="B2" s="2" t="inlineStr">
        <is>
          <t>Sep. 30, 2021</t>
        </is>
      </c>
    </row>
    <row r="3">
      <c r="A3" s="3" t="inlineStr">
        <is>
          <t>Earnings Per Share [Abstract]</t>
        </is>
      </c>
    </row>
    <row r="4">
      <c r="A4" s="4" t="inlineStr">
        <is>
          <t>Summary of Total Estimated Dividends to be Paid</t>
        </is>
      </c>
      <c r="B4" s="4" t="inlineStr">
        <is>
          <t xml:space="preserve">A summary of the total amounts declared and paid by GF is as follows (in thousands): LLC Units held as of August 9, 2021 Dividend paid Class A common stockholders 19,429 $ 31,657 Class B common stockholders via LLC Units held 17,401 28,343 Total 36,830 6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Information</t>
        </is>
      </c>
      <c r="B4" s="4" t="inlineStr">
        <is>
          <t xml:space="preserve">Franchise Channel Corporate Channel Other Total Three months ended September 30, 2021 Revenues: Commissions and agency fees Renewal Commissions $ — $ 10,969 $ — $ 10,969 Agency Fees — 3,050 — 3,050 New Business Commissions — 6,013 — 6,013 Contingent Commissions 1,734 654 — 2,388 Total Commissions and Agency Fees 1,734 20,686 — 22,420 Franchise revenue Renewal Royalty Fees 13,206 — — 13,206 New Business Royalty Fees 4,003 — — 4,003 Initial Franchise Fees 1,680 — — 1,680 Other Income 71 — — 71 Total Franchise Revenues 18,960 — — 18,960 Interest income Interest Income 301 — — 301 Total Interest Income 301 — — 301 Total Revenues 20,995 20,686 — 41,681 Operating expenses: Employee compensation and benefits, excluding equity based compensation 9,051 15,176 — 24,227 General and administrative expenses 3,908 5,035 1,198 10,141 Bad debts 220 512 — 732 Total Operating Expenses 13,179 20,723 1,198 35,100 Adjusted EBITDA 7,816 (37) (1,198) 6,581 Other income (expense) 7 — — 7 Equity based compensation — — (1,851) (1,851) Interest expense — — (756) (756) Depreciation and amortization (759) (429) — (1,188) Taxes — — 2,575 2,575 Net income (loss) $ 7,064 $ (466) $ (1,230) $ 5,368 September 30, 2021 Total Assets $ 45,700 $ 43,257 $ 158,183 $ 247,140 Franchise Corporate Other Total Three months ended September 30, 2020 Revenues: Commissions and agency fees Renewal Commissions $ — $ 7,931 $ — $ 7,931 Agency Fees — 2,491 — 2,491 New Business Commissions — 4,790 — 4,790 Contingent Commissions 2,662 1,511 — 4,173 Total Commissions and Agency Fees 2,662 16,723 — 19,385 Franchise revenue Renewal Royalty Fees 8,117 — — 8,117 New Business Royalty Fees 3,090 — — 3,090 Initial Franchise Fees 1,152 — — 1,152 Other Income 59 — — 59 Total Franchise Revenues 12,418 — — 12,418 Interest income Interest Income 212 — — 212 Total Interest Income 212 — — 212 Total Revenues 15,292 16,723 — 32,015 Operating expenses: Employee compensation and benefits, excluding equity based compensation 6,552 9,933 — 16,485 General and administrative expenses 2,329 2,781 762 5,872 Bad debts 45 331 — 376 Total Operating Expenses 8,926 13,045 762 22,733 Adjusted EBITDA 6,366 3,678 (762) 9,282 Other income (expense) 10 — — 10 Equity based compensation — — (1,416) (1,416) Interest expense — — (582) (582) Depreciation and amortization (473) (427) — (900) Taxes — — 331 331 Net income (loss) $ 5,903 $ 3,251 $ (2,429) $ 6,725 September 30, 2020 Total Assets $ 40,578 $ 24,977 $ 54,399 $ 119,954 Franchise Corporate Other Total Nine months ended September 30, 2021 Revenues: Commissions and agency fees Renewal Commissions $ — $ 29,036 $ — $ 29,036 Agency Fees — 8,579 — 8,579 New Business Commissions — 16,573 — 16,573 Contingent Commissions 4,986 1,833 — 6,819 Total Commissions and Agency Fees 4,986 56,021 — 61,007 Franchise revenue Renewal Royalty Fees 33,622 — — 33,622 New Business Royalty Fees 10,840 — — 10,840 Initial Franchise Fees 4,570 — — 4,570 Other Income 202 — — 202 Total Franchise Revenue 49,234 — — 49,234 Interest income Interest Income 841 — — 841 Total Interest Income 841 — — 841 Total 55,061 56,021 — 111,082 Operating expenses: Employee compensation and benefits, excluding equity-based compensation 24,640 39,578 — 64,218 General and administrative expenses 13,048 13,943 2,558 29,549 Bad debts 516 1,309 — 1,825 Total 38,204 54,830 2,558 95,592 Adjusted EBITDA 16,857 1,191 (2,558) 15,490 Other income (expense) 38 108 — 146 Equity based compensation — — (5,644) (5,644) Interest expense — — (1,903) (1,903) Depreciation and amortization (2,134) (1,186) — (3,320) Taxes — — 2,646 2,646 Net income (loss) $ 14,761 $ 113 $ (7,459) $ 7,415 At September 30, 2021: Total Assets $ 45,700 $ 43,257 $ 158,183 $ 247,140 Franchise Corporate Other Total Nine months ended September 30, 2020 Revenues: Commissions and agency fees Renewal Commissions $ — $ 21,382 $ — $ 21,382 Agency Fees — 6,362 — 6,362 New Business Commissions — 12,452 — 12,452 Contingent Commissions 6,130 3,118 — 9,248 Total Commissions and Agency Fees 6,130 43,314 — 49,444 Franchise revenue Renewal Royalty Fees 21,406 — — 21,406 New Business Royalty Fees 7,737 — — 7,737 Initial Franchise Fees 3,031 — — 3,031 Other Income 173 — — 173 Total Franchise Revenues 32,347 — — 32,347 Interest income Interest Income 573 — — 573 Total Interest Income 573 — — 573 Total Revenues 39,050 43,314 — 82,364 Operating expenses: Employee compensation and benefits, excluding equity based compensation 18,413 25,565 — 43,978 General and administrative expenses 6,488 8,111 2,509 17,108 Bad debts 182 822 — 1,004 Total Operating Expenses 25,083 34,498 2,509 62,090 Adjusted EBITDA 13,967 8,816 (2,509) 20,274 Other income (expense) 76 — — 76 Equity based compensation — — (3,330) (3,330) Interest expense — — (1,665) (1,665) Depreciation and amortization (1,182) (970) — (2,152) Taxes — — 612 612 Net income (loss) $ 12,861 $ 7,846 $ (6,892) $ 13,815 At September 30, 2020: Total Assets $ 40,578 $ 24,977 $ 54,399 $ 119,9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s>
  <sheetData>
    <row r="1">
      <c r="A1" s="1" t="inlineStr">
        <is>
          <t>Organization - Narrative (Details)</t>
        </is>
      </c>
      <c r="B1" s="2" t="inlineStr">
        <is>
          <t>3 Months Ended</t>
        </is>
      </c>
      <c r="D1" s="2" t="inlineStr">
        <is>
          <t>9 Months Ended</t>
        </is>
      </c>
    </row>
    <row r="2">
      <c r="B2" s="2" t="inlineStr">
        <is>
          <t>Sep. 30, 2021locationfranchise</t>
        </is>
      </c>
      <c r="C2" s="2" t="inlineStr">
        <is>
          <t>Sep. 30, 2020franchiselocation</t>
        </is>
      </c>
      <c r="D2" s="2" t="inlineStr">
        <is>
          <t>Sep. 30, 2021franchiselocation</t>
        </is>
      </c>
      <c r="E2" s="2" t="inlineStr">
        <is>
          <t>Sep. 30, 2020franchiselocation</t>
        </is>
      </c>
    </row>
    <row r="3">
      <c r="A3" s="3" t="inlineStr">
        <is>
          <t>Organization, Consolidation and Presentation of Financial Statements [Abstract]</t>
        </is>
      </c>
    </row>
    <row r="4">
      <c r="A4" s="4" t="inlineStr">
        <is>
          <t>Corporate-owned locations (in locations) | location</t>
        </is>
      </c>
      <c r="B4" s="5" t="n">
        <v>12</v>
      </c>
      <c r="C4" s="5" t="n">
        <v>9</v>
      </c>
      <c r="D4" s="5" t="n">
        <v>12</v>
      </c>
      <c r="E4" s="5" t="n">
        <v>9</v>
      </c>
    </row>
    <row r="5">
      <c r="A5" s="4" t="inlineStr">
        <is>
          <t>Franchise locations sold (in franchises)</t>
        </is>
      </c>
      <c r="B5" s="5" t="n">
        <v>92</v>
      </c>
      <c r="C5" s="5" t="n">
        <v>110</v>
      </c>
    </row>
    <row r="6">
      <c r="A6" s="4" t="inlineStr">
        <is>
          <t>Operating franchise locations (in franchises)</t>
        </is>
      </c>
      <c r="B6" s="5" t="n">
        <v>1139</v>
      </c>
      <c r="C6" s="5" t="n">
        <v>823</v>
      </c>
      <c r="D6" s="5" t="n">
        <v>1139</v>
      </c>
      <c r="E6" s="5" t="n">
        <v>823</v>
      </c>
    </row>
    <row r="7">
      <c r="A7" s="4" t="inlineStr">
        <is>
          <t>Franchises purchased (in franchises)</t>
        </is>
      </c>
      <c r="B7" s="5" t="n">
        <v>0</v>
      </c>
      <c r="C7" s="5" t="n">
        <v>0</v>
      </c>
      <c r="D7" s="5" t="n">
        <v>0</v>
      </c>
      <c r="E7" s="5" t="n">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arrative (Details) - USD ($) $ in Thousands</t>
        </is>
      </c>
      <c r="B1" s="2" t="inlineStr">
        <is>
          <t>Sep. 30, 2021</t>
        </is>
      </c>
      <c r="C1" s="2" t="inlineStr">
        <is>
          <t>Sep. 30, 2020</t>
        </is>
      </c>
    </row>
    <row r="2">
      <c r="A2" s="3" t="inlineStr">
        <is>
          <t>Accounting Policies [Abstract]</t>
        </is>
      </c>
    </row>
    <row r="3">
      <c r="A3" s="4" t="inlineStr">
        <is>
          <t>Restricted cash</t>
        </is>
      </c>
      <c r="B3" s="6" t="n">
        <v>1179</v>
      </c>
      <c r="C3" s="6" t="n">
        <v>137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Thousands</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25512</v>
      </c>
      <c r="C3" s="6" t="n">
        <v>24913</v>
      </c>
      <c r="D3" s="6" t="n">
        <v>19957</v>
      </c>
    </row>
    <row r="4">
      <c r="A4" s="4" t="inlineStr">
        <is>
          <t>Restricted cash</t>
        </is>
      </c>
      <c r="B4" s="5" t="n">
        <v>1179</v>
      </c>
      <c r="D4" s="5" t="n">
        <v>1378</v>
      </c>
    </row>
    <row r="5">
      <c r="A5" s="4" t="inlineStr">
        <is>
          <t>Cash and cash equivalents, and restricted cash</t>
        </is>
      </c>
      <c r="B5" s="6" t="n">
        <v>26691</v>
      </c>
      <c r="C5" s="6" t="n">
        <v>26236</v>
      </c>
      <c r="D5" s="6" t="n">
        <v>21335</v>
      </c>
      <c r="E5" s="6" t="n">
        <v>152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5" customWidth="1" min="2" max="2"/>
  </cols>
  <sheetData>
    <row r="1">
      <c r="A1" s="1" t="inlineStr">
        <is>
          <t>Revenue - Narrative (Details)</t>
        </is>
      </c>
      <c r="B1" s="2" t="inlineStr">
        <is>
          <t>9 Months Ended</t>
        </is>
      </c>
    </row>
    <row r="2">
      <c r="B2" s="2" t="inlineStr">
        <is>
          <t>Sep. 30, 2021</t>
        </is>
      </c>
    </row>
    <row r="3">
      <c r="A3" s="3" t="inlineStr">
        <is>
          <t>Revenue from Contract with Customer [Abstract]</t>
        </is>
      </c>
    </row>
    <row r="4">
      <c r="A4" s="4" t="inlineStr">
        <is>
          <t>Amortization period</t>
        </is>
      </c>
      <c r="B4" s="4" t="inlineStr">
        <is>
          <t>10 years</t>
        </is>
      </c>
    </row>
    <row r="5">
      <c r="A5" s="4" t="inlineStr">
        <is>
          <t>Franchise license revenue</t>
        </is>
      </c>
      <c r="B5" s="4" t="inlineStr">
        <is>
          <t>10 years</t>
        </is>
      </c>
    </row>
    <row r="6">
      <c r="A6" s="4" t="inlineStr">
        <is>
          <t>Weighted average remaining amortization period for contract liabilities</t>
        </is>
      </c>
      <c r="B6" s="4" t="inlineStr">
        <is>
          <t>8 years 4 months 24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venue - Disaggregation of Revenu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41681000</v>
      </c>
      <c r="C4" s="6" t="n">
        <v>32015000</v>
      </c>
      <c r="D4" s="6" t="n">
        <v>111082000</v>
      </c>
      <c r="E4" s="6" t="n">
        <v>82364000</v>
      </c>
    </row>
    <row r="5">
      <c r="A5" s="4" t="inlineStr">
        <is>
          <t>Renewal Commissions</t>
        </is>
      </c>
    </row>
    <row r="6">
      <c r="A6" s="3" t="inlineStr">
        <is>
          <t>Disaggregation of Revenue [Line Items]</t>
        </is>
      </c>
    </row>
    <row r="7">
      <c r="A7" s="4" t="inlineStr">
        <is>
          <t>Revenues</t>
        </is>
      </c>
      <c r="B7" s="5" t="n">
        <v>10969000</v>
      </c>
      <c r="C7" s="5" t="n">
        <v>7931000</v>
      </c>
      <c r="D7" s="5" t="n">
        <v>29036000</v>
      </c>
      <c r="E7" s="5" t="n">
        <v>21382000</v>
      </c>
    </row>
    <row r="8">
      <c r="A8" s="4" t="inlineStr">
        <is>
          <t>New Business Commissions</t>
        </is>
      </c>
    </row>
    <row r="9">
      <c r="A9" s="3" t="inlineStr">
        <is>
          <t>Disaggregation of Revenue [Line Items]</t>
        </is>
      </c>
    </row>
    <row r="10">
      <c r="A10" s="4" t="inlineStr">
        <is>
          <t>Revenues</t>
        </is>
      </c>
      <c r="B10" s="5" t="n">
        <v>6013000</v>
      </c>
      <c r="C10" s="5" t="n">
        <v>4790000</v>
      </c>
      <c r="D10" s="5" t="n">
        <v>16573000</v>
      </c>
      <c r="E10" s="5" t="n">
        <v>12452000</v>
      </c>
    </row>
    <row r="11">
      <c r="A11" s="4" t="inlineStr">
        <is>
          <t>Agency Fees</t>
        </is>
      </c>
    </row>
    <row r="12">
      <c r="A12" s="3" t="inlineStr">
        <is>
          <t>Disaggregation of Revenue [Line Items]</t>
        </is>
      </c>
    </row>
    <row r="13">
      <c r="A13" s="4" t="inlineStr">
        <is>
          <t>Revenues</t>
        </is>
      </c>
      <c r="B13" s="5" t="n">
        <v>3050000</v>
      </c>
      <c r="C13" s="5" t="n">
        <v>2491000</v>
      </c>
      <c r="D13" s="5" t="n">
        <v>8579000</v>
      </c>
      <c r="E13" s="5" t="n">
        <v>6362000</v>
      </c>
    </row>
    <row r="14">
      <c r="A14" s="4" t="inlineStr">
        <is>
          <t>Contingent Commissions</t>
        </is>
      </c>
    </row>
    <row r="15">
      <c r="A15" s="3" t="inlineStr">
        <is>
          <t>Disaggregation of Revenue [Line Items]</t>
        </is>
      </c>
    </row>
    <row r="16">
      <c r="A16" s="4" t="inlineStr">
        <is>
          <t>Revenues</t>
        </is>
      </c>
      <c r="B16" s="5" t="n">
        <v>2388000</v>
      </c>
      <c r="C16" s="5" t="n">
        <v>4173000</v>
      </c>
      <c r="D16" s="5" t="n">
        <v>6819000</v>
      </c>
      <c r="E16" s="5" t="n">
        <v>9248000</v>
      </c>
    </row>
    <row r="17">
      <c r="A17" s="4" t="inlineStr">
        <is>
          <t>Renewal Royalty Fees</t>
        </is>
      </c>
    </row>
    <row r="18">
      <c r="A18" s="3" t="inlineStr">
        <is>
          <t>Disaggregation of Revenue [Line Items]</t>
        </is>
      </c>
    </row>
    <row r="19">
      <c r="A19" s="4" t="inlineStr">
        <is>
          <t>Revenues</t>
        </is>
      </c>
      <c r="B19" s="5" t="n">
        <v>13206000</v>
      </c>
      <c r="C19" s="5" t="n">
        <v>8117000</v>
      </c>
      <c r="D19" s="5" t="n">
        <v>33622000</v>
      </c>
      <c r="E19" s="5" t="n">
        <v>21406000</v>
      </c>
    </row>
    <row r="20">
      <c r="A20" s="4" t="inlineStr">
        <is>
          <t>New Business Royalty Fees</t>
        </is>
      </c>
    </row>
    <row r="21">
      <c r="A21" s="3" t="inlineStr">
        <is>
          <t>Disaggregation of Revenue [Line Items]</t>
        </is>
      </c>
    </row>
    <row r="22">
      <c r="A22" s="4" t="inlineStr">
        <is>
          <t>Revenues</t>
        </is>
      </c>
      <c r="B22" s="5" t="n">
        <v>4003000</v>
      </c>
      <c r="C22" s="5" t="n">
        <v>3090000</v>
      </c>
      <c r="D22" s="5" t="n">
        <v>10840000</v>
      </c>
      <c r="E22" s="5" t="n">
        <v>7737000</v>
      </c>
    </row>
    <row r="23">
      <c r="A23" s="4" t="inlineStr">
        <is>
          <t>Initial Franchise Fees</t>
        </is>
      </c>
    </row>
    <row r="24">
      <c r="A24" s="3" t="inlineStr">
        <is>
          <t>Disaggregation of Revenue [Line Items]</t>
        </is>
      </c>
    </row>
    <row r="25">
      <c r="A25" s="4" t="inlineStr">
        <is>
          <t>Revenues</t>
        </is>
      </c>
      <c r="B25" s="5" t="n">
        <v>1680000</v>
      </c>
      <c r="C25" s="5" t="n">
        <v>1152000</v>
      </c>
      <c r="D25" s="5" t="n">
        <v>4570000</v>
      </c>
      <c r="E25" s="5" t="n">
        <v>3031000</v>
      </c>
    </row>
    <row r="26">
      <c r="A26" s="4" t="inlineStr">
        <is>
          <t>Other Franchise Revenues</t>
        </is>
      </c>
    </row>
    <row r="27">
      <c r="A27" s="3" t="inlineStr">
        <is>
          <t>Disaggregation of Revenue [Line Items]</t>
        </is>
      </c>
    </row>
    <row r="28">
      <c r="A28" s="4" t="inlineStr">
        <is>
          <t>Revenues</t>
        </is>
      </c>
      <c r="B28" s="5" t="n">
        <v>71000</v>
      </c>
      <c r="C28" s="5" t="n">
        <v>59000</v>
      </c>
      <c r="D28" s="5" t="n">
        <v>202000</v>
      </c>
      <c r="E28" s="5" t="n">
        <v>173000</v>
      </c>
    </row>
    <row r="29">
      <c r="A29" s="4" t="inlineStr">
        <is>
          <t>Interest income</t>
        </is>
      </c>
    </row>
    <row r="30">
      <c r="A30" s="3" t="inlineStr">
        <is>
          <t>Disaggregation of Revenue [Line Items]</t>
        </is>
      </c>
    </row>
    <row r="31">
      <c r="A31" s="4" t="inlineStr">
        <is>
          <t>Revenues</t>
        </is>
      </c>
      <c r="B31" s="5" t="n">
        <v>301000</v>
      </c>
      <c r="C31" s="5" t="n">
        <v>212000</v>
      </c>
      <c r="D31" s="5" t="n">
        <v>841000</v>
      </c>
      <c r="E31" s="5" t="n">
        <v>573000</v>
      </c>
    </row>
    <row r="32">
      <c r="A32" s="4" t="inlineStr">
        <is>
          <t>Transferred at a point in time</t>
        </is>
      </c>
    </row>
    <row r="33">
      <c r="A33" s="3" t="inlineStr">
        <is>
          <t>Disaggregation of Revenue [Line Items]</t>
        </is>
      </c>
    </row>
    <row r="34">
      <c r="A34" s="4" t="inlineStr">
        <is>
          <t>Revenues</t>
        </is>
      </c>
      <c r="B34" s="5" t="n">
        <v>20032000</v>
      </c>
      <c r="C34" s="5" t="n">
        <v>15212000</v>
      </c>
      <c r="D34" s="5" t="n">
        <v>54188000</v>
      </c>
      <c r="E34" s="5" t="n">
        <v>40196000</v>
      </c>
    </row>
    <row r="35">
      <c r="A35" s="4" t="inlineStr">
        <is>
          <t>Transferred over time</t>
        </is>
      </c>
    </row>
    <row r="36">
      <c r="A36" s="3" t="inlineStr">
        <is>
          <t>Disaggregation of Revenue [Line Items]</t>
        </is>
      </c>
    </row>
    <row r="37">
      <c r="A37" s="4" t="inlineStr">
        <is>
          <t>Revenues</t>
        </is>
      </c>
      <c r="B37" s="5" t="n">
        <v>21649000</v>
      </c>
      <c r="C37" s="5" t="n">
        <v>16803000</v>
      </c>
      <c r="D37" s="5" t="n">
        <v>56894000</v>
      </c>
      <c r="E37" s="5" t="n">
        <v>42168000</v>
      </c>
    </row>
    <row r="38">
      <c r="A38" s="4" t="inlineStr">
        <is>
          <t>Franchise Channel</t>
        </is>
      </c>
    </row>
    <row r="39">
      <c r="A39" s="3" t="inlineStr">
        <is>
          <t>Disaggregation of Revenue [Line Items]</t>
        </is>
      </c>
    </row>
    <row r="40">
      <c r="A40" s="4" t="inlineStr">
        <is>
          <t>Revenues</t>
        </is>
      </c>
      <c r="B40" s="5" t="n">
        <v>20995000</v>
      </c>
      <c r="C40" s="5" t="n">
        <v>15292000</v>
      </c>
      <c r="D40" s="5" t="n">
        <v>55061000</v>
      </c>
      <c r="E40" s="5" t="n">
        <v>39050000</v>
      </c>
    </row>
    <row r="41">
      <c r="A41" s="4" t="inlineStr">
        <is>
          <t>Franchise Channel | Renewal Commissions</t>
        </is>
      </c>
    </row>
    <row r="42">
      <c r="A42" s="3" t="inlineStr">
        <is>
          <t>Disaggregation of Revenue [Line Items]</t>
        </is>
      </c>
    </row>
    <row r="43">
      <c r="A43" s="4" t="inlineStr">
        <is>
          <t>Revenues</t>
        </is>
      </c>
      <c r="B43" s="5" t="n">
        <v>0</v>
      </c>
      <c r="C43" s="5" t="n">
        <v>0</v>
      </c>
      <c r="D43" s="5" t="n">
        <v>0</v>
      </c>
      <c r="E43" s="5" t="n">
        <v>0</v>
      </c>
    </row>
    <row r="44">
      <c r="A44" s="4" t="inlineStr">
        <is>
          <t>Franchise Channel | New Business Commissions</t>
        </is>
      </c>
    </row>
    <row r="45">
      <c r="A45" s="3" t="inlineStr">
        <is>
          <t>Disaggregation of Revenue [Line Items]</t>
        </is>
      </c>
    </row>
    <row r="46">
      <c r="A46" s="4" t="inlineStr">
        <is>
          <t>Revenues</t>
        </is>
      </c>
      <c r="B46" s="5" t="n">
        <v>0</v>
      </c>
      <c r="C46" s="5" t="n">
        <v>0</v>
      </c>
      <c r="D46" s="5" t="n">
        <v>0</v>
      </c>
      <c r="E46" s="5" t="n">
        <v>0</v>
      </c>
    </row>
    <row r="47">
      <c r="A47" s="4" t="inlineStr">
        <is>
          <t>Franchise Channel | Agency Fees</t>
        </is>
      </c>
    </row>
    <row r="48">
      <c r="A48" s="3" t="inlineStr">
        <is>
          <t>Disaggregation of Revenue [Line Items]</t>
        </is>
      </c>
    </row>
    <row r="49">
      <c r="A49" s="4" t="inlineStr">
        <is>
          <t>Revenues</t>
        </is>
      </c>
      <c r="B49" s="5" t="n">
        <v>0</v>
      </c>
      <c r="C49" s="5" t="n">
        <v>0</v>
      </c>
      <c r="D49" s="5" t="n">
        <v>0</v>
      </c>
      <c r="E49" s="5" t="n">
        <v>0</v>
      </c>
    </row>
    <row r="50">
      <c r="A50" s="4" t="inlineStr">
        <is>
          <t>Franchise Channel | Contingent Commissions</t>
        </is>
      </c>
    </row>
    <row r="51">
      <c r="A51" s="3" t="inlineStr">
        <is>
          <t>Disaggregation of Revenue [Line Items]</t>
        </is>
      </c>
    </row>
    <row r="52">
      <c r="A52" s="4" t="inlineStr">
        <is>
          <t>Revenues</t>
        </is>
      </c>
      <c r="B52" s="5" t="n">
        <v>1734000</v>
      </c>
      <c r="C52" s="5" t="n">
        <v>2662000</v>
      </c>
      <c r="D52" s="5" t="n">
        <v>4986000</v>
      </c>
      <c r="E52" s="5" t="n">
        <v>6130000</v>
      </c>
    </row>
    <row r="53">
      <c r="A53" s="4" t="inlineStr">
        <is>
          <t>Franchise Channel | Renewal Royalty Fees</t>
        </is>
      </c>
    </row>
    <row r="54">
      <c r="A54" s="3" t="inlineStr">
        <is>
          <t>Disaggregation of Revenue [Line Items]</t>
        </is>
      </c>
    </row>
    <row r="55">
      <c r="A55" s="4" t="inlineStr">
        <is>
          <t>Revenues</t>
        </is>
      </c>
      <c r="B55" s="5" t="n">
        <v>13206000</v>
      </c>
      <c r="C55" s="5" t="n">
        <v>8117000</v>
      </c>
      <c r="D55" s="5" t="n">
        <v>33622000</v>
      </c>
      <c r="E55" s="5" t="n">
        <v>21406000</v>
      </c>
    </row>
    <row r="56">
      <c r="A56" s="4" t="inlineStr">
        <is>
          <t>Franchise Channel | New Business Royalty Fees</t>
        </is>
      </c>
    </row>
    <row r="57">
      <c r="A57" s="3" t="inlineStr">
        <is>
          <t>Disaggregation of Revenue [Line Items]</t>
        </is>
      </c>
    </row>
    <row r="58">
      <c r="A58" s="4" t="inlineStr">
        <is>
          <t>Revenues</t>
        </is>
      </c>
      <c r="B58" s="5" t="n">
        <v>4003000</v>
      </c>
      <c r="C58" s="5" t="n">
        <v>3090000</v>
      </c>
      <c r="D58" s="5" t="n">
        <v>10840000</v>
      </c>
      <c r="E58" s="5" t="n">
        <v>7737000</v>
      </c>
    </row>
    <row r="59">
      <c r="A59" s="4" t="inlineStr">
        <is>
          <t>Franchise Channel | Initial Franchise Fees</t>
        </is>
      </c>
    </row>
    <row r="60">
      <c r="A60" s="3" t="inlineStr">
        <is>
          <t>Disaggregation of Revenue [Line Items]</t>
        </is>
      </c>
    </row>
    <row r="61">
      <c r="A61" s="4" t="inlineStr">
        <is>
          <t>Revenues</t>
        </is>
      </c>
      <c r="B61" s="5" t="n">
        <v>1680000</v>
      </c>
      <c r="C61" s="5" t="n">
        <v>1152000</v>
      </c>
      <c r="D61" s="5" t="n">
        <v>4570000</v>
      </c>
      <c r="E61" s="5" t="n">
        <v>3031000</v>
      </c>
    </row>
    <row r="62">
      <c r="A62" s="4" t="inlineStr">
        <is>
          <t>Franchise Channel | Other Franchise Revenues</t>
        </is>
      </c>
    </row>
    <row r="63">
      <c r="A63" s="3" t="inlineStr">
        <is>
          <t>Disaggregation of Revenue [Line Items]</t>
        </is>
      </c>
    </row>
    <row r="64">
      <c r="A64" s="4" t="inlineStr">
        <is>
          <t>Revenues</t>
        </is>
      </c>
      <c r="B64" s="5" t="n">
        <v>71000</v>
      </c>
      <c r="C64" s="5" t="n">
        <v>59000</v>
      </c>
      <c r="D64" s="5" t="n">
        <v>202000</v>
      </c>
      <c r="E64" s="5" t="n">
        <v>173000</v>
      </c>
    </row>
    <row r="65">
      <c r="A65" s="4" t="inlineStr">
        <is>
          <t>Franchise Channel | Interest income</t>
        </is>
      </c>
    </row>
    <row r="66">
      <c r="A66" s="3" t="inlineStr">
        <is>
          <t>Disaggregation of Revenue [Line Items]</t>
        </is>
      </c>
    </row>
    <row r="67">
      <c r="A67" s="4" t="inlineStr">
        <is>
          <t>Revenues</t>
        </is>
      </c>
      <c r="B67" s="5" t="n">
        <v>301000</v>
      </c>
      <c r="C67" s="5" t="n">
        <v>212000</v>
      </c>
      <c r="D67" s="5" t="n">
        <v>841000</v>
      </c>
      <c r="E67" s="5" t="n">
        <v>573000</v>
      </c>
    </row>
    <row r="68">
      <c r="A68" s="4" t="inlineStr">
        <is>
          <t>Franchise Channel | Transferred at a point in time</t>
        </is>
      </c>
    </row>
    <row r="69">
      <c r="A69" s="3" t="inlineStr">
        <is>
          <t>Disaggregation of Revenue [Line Items]</t>
        </is>
      </c>
    </row>
    <row r="70">
      <c r="A70" s="4" t="inlineStr">
        <is>
          <t>Revenues</t>
        </is>
      </c>
      <c r="B70" s="5" t="n">
        <v>0</v>
      </c>
      <c r="C70" s="5" t="n">
        <v>0</v>
      </c>
      <c r="D70" s="5" t="n">
        <v>0</v>
      </c>
      <c r="E70" s="5" t="n">
        <v>0</v>
      </c>
    </row>
    <row r="71">
      <c r="A71" s="4" t="inlineStr">
        <is>
          <t>Franchise Channel | Transferred over time</t>
        </is>
      </c>
    </row>
    <row r="72">
      <c r="A72" s="3" t="inlineStr">
        <is>
          <t>Disaggregation of Revenue [Line Items]</t>
        </is>
      </c>
    </row>
    <row r="73">
      <c r="A73" s="4" t="inlineStr">
        <is>
          <t>Revenues</t>
        </is>
      </c>
      <c r="B73" s="5" t="n">
        <v>20995000</v>
      </c>
      <c r="C73" s="5" t="n">
        <v>15292000</v>
      </c>
      <c r="D73" s="5" t="n">
        <v>55061000</v>
      </c>
      <c r="E73" s="5" t="n">
        <v>39050000</v>
      </c>
    </row>
    <row r="74">
      <c r="A74" s="4" t="inlineStr">
        <is>
          <t>Corporate Channel</t>
        </is>
      </c>
    </row>
    <row r="75">
      <c r="A75" s="3" t="inlineStr">
        <is>
          <t>Disaggregation of Revenue [Line Items]</t>
        </is>
      </c>
    </row>
    <row r="76">
      <c r="A76" s="4" t="inlineStr">
        <is>
          <t>Revenues</t>
        </is>
      </c>
      <c r="B76" s="5" t="n">
        <v>20686000</v>
      </c>
      <c r="C76" s="5" t="n">
        <v>16723000</v>
      </c>
      <c r="D76" s="5" t="n">
        <v>56021000</v>
      </c>
      <c r="E76" s="5" t="n">
        <v>43314000</v>
      </c>
    </row>
    <row r="77">
      <c r="A77" s="4" t="inlineStr">
        <is>
          <t>Corporate Channel | Renewal Commissions</t>
        </is>
      </c>
    </row>
    <row r="78">
      <c r="A78" s="3" t="inlineStr">
        <is>
          <t>Disaggregation of Revenue [Line Items]</t>
        </is>
      </c>
    </row>
    <row r="79">
      <c r="A79" s="4" t="inlineStr">
        <is>
          <t>Revenues</t>
        </is>
      </c>
      <c r="B79" s="5" t="n">
        <v>10969000</v>
      </c>
      <c r="C79" s="5" t="n">
        <v>7931000</v>
      </c>
      <c r="D79" s="5" t="n">
        <v>29036000</v>
      </c>
      <c r="E79" s="5" t="n">
        <v>21382000</v>
      </c>
    </row>
    <row r="80">
      <c r="A80" s="4" t="inlineStr">
        <is>
          <t>Corporate Channel | New Business Commissions</t>
        </is>
      </c>
    </row>
    <row r="81">
      <c r="A81" s="3" t="inlineStr">
        <is>
          <t>Disaggregation of Revenue [Line Items]</t>
        </is>
      </c>
    </row>
    <row r="82">
      <c r="A82" s="4" t="inlineStr">
        <is>
          <t>Revenues</t>
        </is>
      </c>
      <c r="B82" s="5" t="n">
        <v>6013000</v>
      </c>
      <c r="C82" s="5" t="n">
        <v>4790000</v>
      </c>
      <c r="D82" s="5" t="n">
        <v>16573000</v>
      </c>
      <c r="E82" s="5" t="n">
        <v>12452000</v>
      </c>
    </row>
    <row r="83">
      <c r="A83" s="4" t="inlineStr">
        <is>
          <t>Corporate Channel | Agency Fees</t>
        </is>
      </c>
    </row>
    <row r="84">
      <c r="A84" s="3" t="inlineStr">
        <is>
          <t>Disaggregation of Revenue [Line Items]</t>
        </is>
      </c>
    </row>
    <row r="85">
      <c r="A85" s="4" t="inlineStr">
        <is>
          <t>Revenues</t>
        </is>
      </c>
      <c r="B85" s="5" t="n">
        <v>3050000</v>
      </c>
      <c r="C85" s="5" t="n">
        <v>2491000</v>
      </c>
      <c r="D85" s="5" t="n">
        <v>8579000</v>
      </c>
      <c r="E85" s="5" t="n">
        <v>6362000</v>
      </c>
    </row>
    <row r="86">
      <c r="A86" s="4" t="inlineStr">
        <is>
          <t>Corporate Channel | Contingent Commissions</t>
        </is>
      </c>
    </row>
    <row r="87">
      <c r="A87" s="3" t="inlineStr">
        <is>
          <t>Disaggregation of Revenue [Line Items]</t>
        </is>
      </c>
    </row>
    <row r="88">
      <c r="A88" s="4" t="inlineStr">
        <is>
          <t>Revenues</t>
        </is>
      </c>
      <c r="B88" s="5" t="n">
        <v>654000</v>
      </c>
      <c r="C88" s="5" t="n">
        <v>1511000</v>
      </c>
      <c r="D88" s="5" t="n">
        <v>1833000</v>
      </c>
      <c r="E88" s="5" t="n">
        <v>3118000</v>
      </c>
    </row>
    <row r="89">
      <c r="A89" s="4" t="inlineStr">
        <is>
          <t>Corporate Channel | Renewal Royalty Fees</t>
        </is>
      </c>
    </row>
    <row r="90">
      <c r="A90" s="3" t="inlineStr">
        <is>
          <t>Disaggregation of Revenue [Line Items]</t>
        </is>
      </c>
    </row>
    <row r="91">
      <c r="A91" s="4" t="inlineStr">
        <is>
          <t>Revenues</t>
        </is>
      </c>
      <c r="B91" s="5" t="n">
        <v>0</v>
      </c>
      <c r="C91" s="5" t="n">
        <v>0</v>
      </c>
      <c r="D91" s="5" t="n">
        <v>0</v>
      </c>
      <c r="E91" s="5" t="n">
        <v>0</v>
      </c>
    </row>
    <row r="92">
      <c r="A92" s="4" t="inlineStr">
        <is>
          <t>Corporate Channel | New Business Royalty Fees</t>
        </is>
      </c>
    </row>
    <row r="93">
      <c r="A93" s="3" t="inlineStr">
        <is>
          <t>Disaggregation of Revenue [Line Items]</t>
        </is>
      </c>
    </row>
    <row r="94">
      <c r="A94" s="4" t="inlineStr">
        <is>
          <t>Revenues</t>
        </is>
      </c>
      <c r="B94" s="5" t="n">
        <v>0</v>
      </c>
      <c r="C94" s="5" t="n">
        <v>0</v>
      </c>
      <c r="D94" s="5" t="n">
        <v>0</v>
      </c>
      <c r="E94" s="5" t="n">
        <v>0</v>
      </c>
    </row>
    <row r="95">
      <c r="A95" s="4" t="inlineStr">
        <is>
          <t>Corporate Channel | Initial Franchise Fees</t>
        </is>
      </c>
    </row>
    <row r="96">
      <c r="A96" s="3" t="inlineStr">
        <is>
          <t>Disaggregation of Revenue [Line Items]</t>
        </is>
      </c>
    </row>
    <row r="97">
      <c r="A97" s="4" t="inlineStr">
        <is>
          <t>Revenues</t>
        </is>
      </c>
      <c r="B97" s="5" t="n">
        <v>0</v>
      </c>
      <c r="C97" s="5" t="n">
        <v>0</v>
      </c>
      <c r="D97" s="5" t="n">
        <v>0</v>
      </c>
      <c r="E97" s="5" t="n">
        <v>0</v>
      </c>
    </row>
    <row r="98">
      <c r="A98" s="4" t="inlineStr">
        <is>
          <t>Corporate Channel | Other Franchise Revenues</t>
        </is>
      </c>
    </row>
    <row r="99">
      <c r="A99" s="3" t="inlineStr">
        <is>
          <t>Disaggregation of Revenue [Line Items]</t>
        </is>
      </c>
    </row>
    <row r="100">
      <c r="A100" s="4" t="inlineStr">
        <is>
          <t>Revenues</t>
        </is>
      </c>
      <c r="B100" s="5" t="n">
        <v>0</v>
      </c>
      <c r="C100" s="5" t="n">
        <v>0</v>
      </c>
      <c r="D100" s="5" t="n">
        <v>0</v>
      </c>
      <c r="E100" s="5" t="n">
        <v>0</v>
      </c>
    </row>
    <row r="101">
      <c r="A101" s="4" t="inlineStr">
        <is>
          <t>Corporate Channel | Interest income</t>
        </is>
      </c>
    </row>
    <row r="102">
      <c r="A102" s="3" t="inlineStr">
        <is>
          <t>Disaggregation of Revenue [Line Items]</t>
        </is>
      </c>
    </row>
    <row r="103">
      <c r="A103" s="4" t="inlineStr">
        <is>
          <t>Revenues</t>
        </is>
      </c>
      <c r="B103" s="5" t="n">
        <v>0</v>
      </c>
      <c r="C103" s="5" t="n">
        <v>0</v>
      </c>
      <c r="D103" s="5" t="n">
        <v>0</v>
      </c>
      <c r="E103" s="5" t="n">
        <v>0</v>
      </c>
    </row>
    <row r="104">
      <c r="A104" s="4" t="inlineStr">
        <is>
          <t>Corporate Channel | Transferred at a point in time</t>
        </is>
      </c>
    </row>
    <row r="105">
      <c r="A105" s="3" t="inlineStr">
        <is>
          <t>Disaggregation of Revenue [Line Items]</t>
        </is>
      </c>
    </row>
    <row r="106">
      <c r="A106" s="4" t="inlineStr">
        <is>
          <t>Revenues</t>
        </is>
      </c>
      <c r="B106" s="5" t="n">
        <v>20032000</v>
      </c>
      <c r="C106" s="5" t="n">
        <v>15212000</v>
      </c>
      <c r="D106" s="5" t="n">
        <v>54188000</v>
      </c>
      <c r="E106" s="5" t="n">
        <v>40196000</v>
      </c>
    </row>
    <row r="107">
      <c r="A107" s="4" t="inlineStr">
        <is>
          <t>Corporate Channel | Transferred over time</t>
        </is>
      </c>
    </row>
    <row r="108">
      <c r="A108" s="3" t="inlineStr">
        <is>
          <t>Disaggregation of Revenue [Line Items]</t>
        </is>
      </c>
    </row>
    <row r="109">
      <c r="A109" s="4" t="inlineStr">
        <is>
          <t>Revenues</t>
        </is>
      </c>
      <c r="B109" s="6" t="n">
        <v>654000</v>
      </c>
      <c r="C109" s="6" t="n">
        <v>1511000</v>
      </c>
      <c r="D109" s="6" t="n">
        <v>1833000</v>
      </c>
      <c r="E109" s="6" t="n">
        <v>3118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 Contract Balances (Details) - USD ($) $ in Thousands</t>
        </is>
      </c>
      <c r="B1" s="2" t="inlineStr">
        <is>
          <t>9 Months Ended</t>
        </is>
      </c>
    </row>
    <row r="2">
      <c r="B2" s="2" t="inlineStr">
        <is>
          <t>Sep. 30, 2021</t>
        </is>
      </c>
      <c r="C2" s="2" t="inlineStr">
        <is>
          <t>Sep. 30, 2020</t>
        </is>
      </c>
      <c r="D2" s="2" t="inlineStr">
        <is>
          <t>Dec. 31, 2020</t>
        </is>
      </c>
    </row>
    <row r="3">
      <c r="A3" s="3" t="inlineStr">
        <is>
          <t>Revenue from Contract with Customer [Abstract]</t>
        </is>
      </c>
    </row>
    <row r="4">
      <c r="A4" s="4" t="inlineStr">
        <is>
          <t>Cost to obtain franchise contracts</t>
        </is>
      </c>
      <c r="B4" s="6" t="n">
        <v>1871</v>
      </c>
      <c r="D4" s="6" t="n">
        <v>1412</v>
      </c>
    </row>
    <row r="5">
      <c r="A5" s="4" t="inlineStr">
        <is>
          <t>Increase (decrease) in contract with customer, asset</t>
        </is>
      </c>
      <c r="B5" s="5" t="n">
        <v>459</v>
      </c>
    </row>
    <row r="6">
      <c r="A6" s="4" t="inlineStr">
        <is>
          <t>Commissions and agency fees receivable, net</t>
        </is>
      </c>
      <c r="B6" s="5" t="n">
        <v>8349</v>
      </c>
      <c r="D6" s="5" t="n">
        <v>18604</v>
      </c>
    </row>
    <row r="7">
      <c r="A7" s="4" t="inlineStr">
        <is>
          <t>Increase (decrease) in commissions and agency fees receivable, net</t>
        </is>
      </c>
      <c r="B7" s="5" t="n">
        <v>-10255</v>
      </c>
    </row>
    <row r="8">
      <c r="A8" s="4" t="inlineStr">
        <is>
          <t>Receivables from franchisees</t>
        </is>
      </c>
      <c r="B8" s="5" t="n">
        <v>26600</v>
      </c>
      <c r="D8" s="5" t="n">
        <v>20279</v>
      </c>
    </row>
    <row r="9">
      <c r="A9" s="4" t="inlineStr">
        <is>
          <t>Increase (decrease) in receivables from franchisees</t>
        </is>
      </c>
      <c r="B9" s="5" t="n">
        <v>6321</v>
      </c>
    </row>
    <row r="10">
      <c r="A10" s="4" t="inlineStr">
        <is>
          <t>Contract liability</t>
        </is>
      </c>
      <c r="B10" s="5" t="n">
        <v>44609</v>
      </c>
      <c r="D10" s="6" t="n">
        <v>34201</v>
      </c>
    </row>
    <row r="11">
      <c r="A11" s="4" t="inlineStr">
        <is>
          <t>Increase (decrease) in contract liability</t>
        </is>
      </c>
      <c r="B11" s="5" t="n">
        <v>10408</v>
      </c>
      <c r="C11" s="6" t="n">
        <v>6789</v>
      </c>
    </row>
    <row r="12">
      <c r="A12" s="3" t="inlineStr">
        <is>
          <t>Contract Liability [Roll Forward]</t>
        </is>
      </c>
    </row>
    <row r="13">
      <c r="A13" s="4" t="inlineStr">
        <is>
          <t>Contract liability at December 31, 2020</t>
        </is>
      </c>
      <c r="B13" s="5" t="n">
        <v>34201</v>
      </c>
    </row>
    <row r="14">
      <c r="A14" s="4" t="inlineStr">
        <is>
          <t>Revenue recognized during the period</t>
        </is>
      </c>
      <c r="B14" s="5" t="n">
        <v>-4570</v>
      </c>
    </row>
    <row r="15">
      <c r="A15" s="4" t="inlineStr">
        <is>
          <t>New deferrals</t>
        </is>
      </c>
      <c r="B15" s="5" t="n">
        <v>14978</v>
      </c>
    </row>
    <row r="16">
      <c r="A16" s="4" t="inlineStr">
        <is>
          <t>Contract liability at September 30, 2021</t>
        </is>
      </c>
      <c r="B16" s="6" t="n">
        <v>4460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anchise Fees Receivable - Balance of Franchise Fees Receivable (Details) - Franchise Fees Receivable - USD ($) $ in Thousands</t>
        </is>
      </c>
      <c r="B1" s="2" t="inlineStr">
        <is>
          <t>Sep. 30, 2021</t>
        </is>
      </c>
      <c r="C1" s="2" t="inlineStr">
        <is>
          <t>Dec. 31, 2020</t>
        </is>
      </c>
      <c r="D1" s="2" t="inlineStr">
        <is>
          <t>Sep. 30, 2020</t>
        </is>
      </c>
      <c r="E1" s="2" t="inlineStr">
        <is>
          <t>Dec. 31, 2019</t>
        </is>
      </c>
    </row>
    <row r="2">
      <c r="A2" s="3" t="inlineStr">
        <is>
          <t>Accounts, Notes, Loans and Financing Receivable [Line Items]</t>
        </is>
      </c>
    </row>
    <row r="3">
      <c r="A3" s="4" t="inlineStr">
        <is>
          <t>Franchise fees receivable</t>
        </is>
      </c>
      <c r="B3" s="6" t="n">
        <v>35555</v>
      </c>
      <c r="C3" s="6" t="n">
        <v>25757</v>
      </c>
    </row>
    <row r="4">
      <c r="A4" s="4" t="inlineStr">
        <is>
          <t>Less: Unamortized discount</t>
        </is>
      </c>
      <c r="B4" s="5" t="n">
        <v>-8569</v>
      </c>
      <c r="C4" s="5" t="n">
        <v>-6553</v>
      </c>
    </row>
    <row r="5">
      <c r="A5" s="4" t="inlineStr">
        <is>
          <t>Less: Allowance for uncollectible franchise fees</t>
        </is>
      </c>
      <c r="B5" s="5" t="n">
        <v>-181</v>
      </c>
      <c r="C5" s="5" t="n">
        <v>-149</v>
      </c>
      <c r="D5" s="6" t="n">
        <v>-107</v>
      </c>
      <c r="E5" s="6" t="n">
        <v>-52</v>
      </c>
    </row>
    <row r="6">
      <c r="A6" s="4" t="inlineStr">
        <is>
          <t>Net franchise fees receivable</t>
        </is>
      </c>
      <c r="B6" s="6" t="n">
        <v>26805</v>
      </c>
      <c r="C6" s="6" t="n">
        <v>190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Parenthetical - $ / shares shares in Thousands</t>
        </is>
      </c>
      <c r="B1" s="2" t="inlineStr">
        <is>
          <t>Sep. 30, 2021</t>
        </is>
      </c>
      <c r="C1" s="2" t="inlineStr">
        <is>
          <t>Dec. 31, 2020</t>
        </is>
      </c>
    </row>
    <row r="2">
      <c r="A2" s="4" t="inlineStr">
        <is>
          <t>Class A Common Stock</t>
        </is>
      </c>
    </row>
    <row r="3">
      <c r="A3" s="4" t="inlineStr">
        <is>
          <t>Common stock par value (in dollars per share)</t>
        </is>
      </c>
      <c r="B3" s="7" t="n">
        <v>0.01</v>
      </c>
      <c r="C3" s="7" t="n">
        <v>0.01</v>
      </c>
    </row>
    <row r="4">
      <c r="A4" s="4" t="inlineStr">
        <is>
          <t>Common stock shares authorized (in shares)</t>
        </is>
      </c>
      <c r="B4" s="5" t="n">
        <v>300000</v>
      </c>
      <c r="C4" s="5" t="n">
        <v>300000</v>
      </c>
    </row>
    <row r="5">
      <c r="A5" s="4" t="inlineStr">
        <is>
          <t>Common stock shares issued (in shares)</t>
        </is>
      </c>
      <c r="B5" s="5" t="n">
        <v>19786</v>
      </c>
      <c r="C5" s="5" t="n">
        <v>18304</v>
      </c>
    </row>
    <row r="6">
      <c r="A6" s="4" t="inlineStr">
        <is>
          <t>Common stock shares outstanding (in shares)</t>
        </is>
      </c>
      <c r="B6" s="5" t="n">
        <v>19786</v>
      </c>
      <c r="C6" s="5" t="n">
        <v>18304</v>
      </c>
    </row>
    <row r="7">
      <c r="A7" s="4" t="inlineStr">
        <is>
          <t>Class B Common Stock</t>
        </is>
      </c>
    </row>
    <row r="8">
      <c r="A8" s="4" t="inlineStr">
        <is>
          <t>Common stock par value (in dollars per share)</t>
        </is>
      </c>
      <c r="B8" s="7" t="n">
        <v>0.01</v>
      </c>
      <c r="C8" s="7" t="n">
        <v>0.01</v>
      </c>
    </row>
    <row r="9">
      <c r="A9" s="4" t="inlineStr">
        <is>
          <t>Common stock shares authorized (in shares)</t>
        </is>
      </c>
      <c r="B9" s="5" t="n">
        <v>50000</v>
      </c>
      <c r="C9" s="5" t="n">
        <v>50000</v>
      </c>
    </row>
    <row r="10">
      <c r="A10" s="4" t="inlineStr">
        <is>
          <t>Common stock shares issued (in shares)</t>
        </is>
      </c>
      <c r="B10" s="5" t="n">
        <v>17239</v>
      </c>
      <c r="C10" s="5" t="n">
        <v>18447</v>
      </c>
    </row>
    <row r="11">
      <c r="A11" s="4" t="inlineStr">
        <is>
          <t>Common stock shares outstanding (in shares)</t>
        </is>
      </c>
      <c r="B11" s="5" t="n">
        <v>17239</v>
      </c>
      <c r="C11" s="5" t="n">
        <v>184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ranchise Fees Receivable - Roll-Forward of Allowance (Details) - Franchise Fees Receivable - USD ($) $ in Thousands</t>
        </is>
      </c>
      <c r="B1" s="2" t="inlineStr">
        <is>
          <t>9 Months Ended</t>
        </is>
      </c>
    </row>
    <row r="2">
      <c r="B2" s="2" t="inlineStr">
        <is>
          <t>Sep. 30, 2021</t>
        </is>
      </c>
      <c r="C2" s="2" t="inlineStr">
        <is>
          <t>Sep. 30, 2020</t>
        </is>
      </c>
    </row>
    <row r="3">
      <c r="A3" s="3" t="inlineStr">
        <is>
          <t>Financing Receivable, Allowance for Credit Loss [Roll Forward]</t>
        </is>
      </c>
    </row>
    <row r="4">
      <c r="A4" s="4" t="inlineStr">
        <is>
          <t>Beginning balance</t>
        </is>
      </c>
      <c r="B4" s="6" t="n">
        <v>149</v>
      </c>
      <c r="C4" s="6" t="n">
        <v>52</v>
      </c>
    </row>
    <row r="5">
      <c r="A5" s="4" t="inlineStr">
        <is>
          <t>Charges to bad debts</t>
        </is>
      </c>
      <c r="B5" s="5" t="n">
        <v>516</v>
      </c>
      <c r="C5" s="5" t="n">
        <v>182</v>
      </c>
    </row>
    <row r="6">
      <c r="A6" s="4" t="inlineStr">
        <is>
          <t>Write offs</t>
        </is>
      </c>
      <c r="B6" s="5" t="n">
        <v>-484</v>
      </c>
      <c r="C6" s="5" t="n">
        <v>-127</v>
      </c>
    </row>
    <row r="7">
      <c r="A7" s="4" t="inlineStr">
        <is>
          <t>Ending balance</t>
        </is>
      </c>
      <c r="B7" s="6" t="n">
        <v>181</v>
      </c>
      <c r="C7" s="6" t="n">
        <v>10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Uncollectible Agency Fees - Roll-Forward of Allowan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Receivable, Allowance for Credit Loss [Roll Forward]</t>
        </is>
      </c>
    </row>
    <row r="4">
      <c r="A4" s="4" t="inlineStr">
        <is>
          <t>Charges to bad debts</t>
        </is>
      </c>
      <c r="B4" s="6" t="n">
        <v>732</v>
      </c>
      <c r="C4" s="6" t="n">
        <v>376</v>
      </c>
      <c r="D4" s="6" t="n">
        <v>1825</v>
      </c>
      <c r="E4" s="6" t="n">
        <v>1004</v>
      </c>
    </row>
    <row r="5">
      <c r="A5" s="4" t="inlineStr">
        <is>
          <t>Agency Fees</t>
        </is>
      </c>
    </row>
    <row r="6">
      <c r="A6" s="3" t="inlineStr">
        <is>
          <t>Accounts Receivable, Allowance for Credit Loss [Roll Forward]</t>
        </is>
      </c>
    </row>
    <row r="7">
      <c r="A7" s="4" t="inlineStr">
        <is>
          <t>Beginning balance</t>
        </is>
      </c>
      <c r="D7" s="5" t="n">
        <v>468</v>
      </c>
      <c r="E7" s="5" t="n">
        <v>178</v>
      </c>
    </row>
    <row r="8">
      <c r="A8" s="4" t="inlineStr">
        <is>
          <t>Charges to bad debts</t>
        </is>
      </c>
      <c r="D8" s="5" t="n">
        <v>1309</v>
      </c>
      <c r="E8" s="5" t="n">
        <v>822</v>
      </c>
    </row>
    <row r="9">
      <c r="A9" s="4" t="inlineStr">
        <is>
          <t>Write offs</t>
        </is>
      </c>
      <c r="D9" s="5" t="n">
        <v>-1270</v>
      </c>
      <c r="E9" s="5" t="n">
        <v>-541</v>
      </c>
    </row>
    <row r="10">
      <c r="A10" s="4" t="inlineStr">
        <is>
          <t>Ending balance</t>
        </is>
      </c>
      <c r="B10" s="6" t="n">
        <v>507</v>
      </c>
      <c r="C10" s="6" t="n">
        <v>459</v>
      </c>
      <c r="D10" s="6" t="n">
        <v>507</v>
      </c>
      <c r="E10" s="6" t="n">
        <v>45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Sep. 30, 2021</t>
        </is>
      </c>
      <c r="C1" s="2" t="inlineStr">
        <is>
          <t>Dec. 31, 2020</t>
        </is>
      </c>
    </row>
    <row r="2">
      <c r="A2" s="3" t="inlineStr">
        <is>
          <t>Property, Plant and Equipment [Line Items]</t>
        </is>
      </c>
    </row>
    <row r="3">
      <c r="A3" s="4" t="inlineStr">
        <is>
          <t>Property and equipment, gross</t>
        </is>
      </c>
      <c r="B3" s="6" t="n">
        <v>32691</v>
      </c>
      <c r="C3" s="6" t="n">
        <v>24680</v>
      </c>
    </row>
    <row r="4">
      <c r="A4" s="4" t="inlineStr">
        <is>
          <t>Less accumulated depreciation</t>
        </is>
      </c>
      <c r="B4" s="5" t="n">
        <v>-10897</v>
      </c>
      <c r="C4" s="5" t="n">
        <v>-8030</v>
      </c>
    </row>
    <row r="5">
      <c r="A5" s="4" t="inlineStr">
        <is>
          <t>Property and equipment, net</t>
        </is>
      </c>
      <c r="B5" s="5" t="n">
        <v>21794</v>
      </c>
      <c r="C5" s="5" t="n">
        <v>16650</v>
      </c>
    </row>
    <row r="6">
      <c r="A6" s="4" t="inlineStr">
        <is>
          <t>Furniture &amp; fixtures</t>
        </is>
      </c>
    </row>
    <row r="7">
      <c r="A7" s="3" t="inlineStr">
        <is>
          <t>Property, Plant and Equipment [Line Items]</t>
        </is>
      </c>
    </row>
    <row r="8">
      <c r="A8" s="4" t="inlineStr">
        <is>
          <t>Property and equipment, gross</t>
        </is>
      </c>
      <c r="B8" s="5" t="n">
        <v>6307</v>
      </c>
      <c r="C8" s="5" t="n">
        <v>4404</v>
      </c>
    </row>
    <row r="9">
      <c r="A9" s="4" t="inlineStr">
        <is>
          <t>Computer equipment</t>
        </is>
      </c>
    </row>
    <row r="10">
      <c r="A10" s="3" t="inlineStr">
        <is>
          <t>Property, Plant and Equipment [Line Items]</t>
        </is>
      </c>
    </row>
    <row r="11">
      <c r="A11" s="4" t="inlineStr">
        <is>
          <t>Property and equipment, gross</t>
        </is>
      </c>
      <c r="B11" s="5" t="n">
        <v>3173</v>
      </c>
      <c r="C11" s="5" t="n">
        <v>2453</v>
      </c>
    </row>
    <row r="12">
      <c r="A12" s="4" t="inlineStr">
        <is>
          <t>Network equipment</t>
        </is>
      </c>
    </row>
    <row r="13">
      <c r="A13" s="3" t="inlineStr">
        <is>
          <t>Property, Plant and Equipment [Line Items]</t>
        </is>
      </c>
    </row>
    <row r="14">
      <c r="A14" s="4" t="inlineStr">
        <is>
          <t>Property and equipment, gross</t>
        </is>
      </c>
      <c r="B14" s="5" t="n">
        <v>514</v>
      </c>
      <c r="C14" s="5" t="n">
        <v>352</v>
      </c>
    </row>
    <row r="15">
      <c r="A15" s="4" t="inlineStr">
        <is>
          <t>Phone system</t>
        </is>
      </c>
    </row>
    <row r="16">
      <c r="A16" s="3" t="inlineStr">
        <is>
          <t>Property, Plant and Equipment [Line Items]</t>
        </is>
      </c>
    </row>
    <row r="17">
      <c r="A17" s="4" t="inlineStr">
        <is>
          <t>Property and equipment, gross</t>
        </is>
      </c>
      <c r="B17" s="5" t="n">
        <v>937</v>
      </c>
      <c r="C17" s="5" t="n">
        <v>937</v>
      </c>
    </row>
    <row r="18">
      <c r="A18" s="4" t="inlineStr">
        <is>
          <t>Leasehold improvements</t>
        </is>
      </c>
    </row>
    <row r="19">
      <c r="A19" s="3" t="inlineStr">
        <is>
          <t>Property, Plant and Equipment [Line Items]</t>
        </is>
      </c>
    </row>
    <row r="20">
      <c r="A20" s="4" t="inlineStr">
        <is>
          <t>Property and equipment, gross</t>
        </is>
      </c>
      <c r="B20" s="6" t="n">
        <v>21760</v>
      </c>
      <c r="C20" s="6" t="n">
        <v>165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s>
  <sheetData>
    <row r="1">
      <c r="A1" s="1" t="inlineStr">
        <is>
          <t>Debt - Narrative (Details)</t>
        </is>
      </c>
      <c r="B1" s="2" t="inlineStr">
        <is>
          <t>9 Months Ended</t>
        </is>
      </c>
    </row>
    <row r="2">
      <c r="B2" s="2" t="inlineStr">
        <is>
          <t>Sep. 30, 2021USD ($)</t>
        </is>
      </c>
      <c r="C2" s="2" t="inlineStr">
        <is>
          <t>Jul. 21, 2021USD ($)</t>
        </is>
      </c>
      <c r="D2" s="2" t="inlineStr">
        <is>
          <t>Jul. 20, 2021USD ($)</t>
        </is>
      </c>
    </row>
    <row r="3">
      <c r="A3" s="4" t="inlineStr">
        <is>
          <t>Line of Credit</t>
        </is>
      </c>
    </row>
    <row r="4">
      <c r="A4" s="3" t="inlineStr">
        <is>
          <t>Debt Instrument [Line Items]</t>
        </is>
      </c>
    </row>
    <row r="5">
      <c r="A5" s="4" t="inlineStr">
        <is>
          <t>Additional commitments</t>
        </is>
      </c>
      <c r="C5" s="6" t="n">
        <v>50000000</v>
      </c>
    </row>
    <row r="6">
      <c r="A6" s="4" t="inlineStr">
        <is>
          <t>Letter of credit</t>
        </is>
      </c>
      <c r="B6" s="6" t="n">
        <v>200000</v>
      </c>
    </row>
    <row r="7">
      <c r="A7" s="4" t="inlineStr">
        <is>
          <t>Remaining borrowing availability</t>
        </is>
      </c>
      <c r="B7" s="5" t="n">
        <v>24800000</v>
      </c>
    </row>
    <row r="8">
      <c r="A8" s="4" t="inlineStr">
        <is>
          <t>Line of Credit | Revolving Credit Facility</t>
        </is>
      </c>
    </row>
    <row r="9">
      <c r="A9" s="3" t="inlineStr">
        <is>
          <t>Debt Instrument [Line Items]</t>
        </is>
      </c>
    </row>
    <row r="10">
      <c r="A10" s="4" t="inlineStr">
        <is>
          <t>Maximum borrowing availability</t>
        </is>
      </c>
      <c r="C10" s="5" t="n">
        <v>50000000</v>
      </c>
      <c r="D10" s="6" t="n">
        <v>25000000</v>
      </c>
    </row>
    <row r="11">
      <c r="A11" s="4" t="inlineStr">
        <is>
          <t>Revolver balance</t>
        </is>
      </c>
      <c r="B11" s="6" t="n">
        <v>25000000</v>
      </c>
    </row>
    <row r="12">
      <c r="A12" s="4" t="inlineStr">
        <is>
          <t>Secured Debt</t>
        </is>
      </c>
    </row>
    <row r="13">
      <c r="A13" s="3" t="inlineStr">
        <is>
          <t>Debt Instrument [Line Items]</t>
        </is>
      </c>
    </row>
    <row r="14">
      <c r="A14" s="4" t="inlineStr">
        <is>
          <t>Principal amount of debt</t>
        </is>
      </c>
      <c r="C14" s="6" t="n">
        <v>100000000</v>
      </c>
    </row>
    <row r="15">
      <c r="A15" s="4" t="inlineStr">
        <is>
          <t>EBITDA ratio</t>
        </is>
      </c>
      <c r="B15" s="8" t="n">
        <v>4.5</v>
      </c>
    </row>
    <row r="16">
      <c r="A16" s="4" t="inlineStr">
        <is>
          <t>Notes Payable to Bank</t>
        </is>
      </c>
    </row>
    <row r="17">
      <c r="A17" s="3" t="inlineStr">
        <is>
          <t>Debt Instrument [Line Items]</t>
        </is>
      </c>
    </row>
    <row r="18">
      <c r="A18" s="4" t="inlineStr">
        <is>
          <t>Principal amount of debt</t>
        </is>
      </c>
      <c r="D18" s="6" t="n">
        <v>80000000</v>
      </c>
    </row>
    <row r="19">
      <c r="A19" s="4" t="inlineStr">
        <is>
          <t>Debt Repayment, First Twelve Months | Secured Debt</t>
        </is>
      </c>
    </row>
    <row r="20">
      <c r="A20" s="3" t="inlineStr">
        <is>
          <t>Debt Instrument [Line Items]</t>
        </is>
      </c>
    </row>
    <row r="21">
      <c r="A21" s="4" t="inlineStr">
        <is>
          <t>Periodic payment</t>
        </is>
      </c>
      <c r="B21" s="6" t="n">
        <v>600000</v>
      </c>
    </row>
    <row r="22">
      <c r="A22" s="4" t="inlineStr">
        <is>
          <t>Debt Repayment, Next 12 Months | Secured Debt</t>
        </is>
      </c>
    </row>
    <row r="23">
      <c r="A23" s="3" t="inlineStr">
        <is>
          <t>Debt Instrument [Line Items]</t>
        </is>
      </c>
    </row>
    <row r="24">
      <c r="A24" s="4" t="inlineStr">
        <is>
          <t>Periodic payment</t>
        </is>
      </c>
      <c r="B24" s="5" t="n">
        <v>1300000</v>
      </c>
    </row>
    <row r="25">
      <c r="A25" s="4" t="inlineStr">
        <is>
          <t>Debt Repayment, Following 12 Months | Secured Debt</t>
        </is>
      </c>
    </row>
    <row r="26">
      <c r="A26" s="3" t="inlineStr">
        <is>
          <t>Debt Instrument [Line Items]</t>
        </is>
      </c>
    </row>
    <row r="27">
      <c r="A27" s="4" t="inlineStr">
        <is>
          <t>Periodic payment</t>
        </is>
      </c>
      <c r="B27" s="5" t="n">
        <v>1900000</v>
      </c>
    </row>
    <row r="28">
      <c r="A28" s="4" t="inlineStr">
        <is>
          <t>Debt Repayment, Last 24 Months | Secured Debt</t>
        </is>
      </c>
    </row>
    <row r="29">
      <c r="A29" s="3" t="inlineStr">
        <is>
          <t>Debt Instrument [Line Items]</t>
        </is>
      </c>
    </row>
    <row r="30">
      <c r="A30" s="4" t="inlineStr">
        <is>
          <t>Periodic payment</t>
        </is>
      </c>
      <c r="B30" s="6" t="n">
        <v>2500000</v>
      </c>
    </row>
    <row r="31">
      <c r="A31" s="4" t="inlineStr">
        <is>
          <t>LIBOR | Greater than 1.50</t>
        </is>
      </c>
    </row>
    <row r="32">
      <c r="A32" s="3" t="inlineStr">
        <is>
          <t>Debt Instrument [Line Items]</t>
        </is>
      </c>
    </row>
    <row r="33">
      <c r="A33" s="4" t="inlineStr">
        <is>
          <t>Interest Rate</t>
        </is>
      </c>
      <c r="B33" s="4" t="inlineStr">
        <is>
          <t>2.00%</t>
        </is>
      </c>
    </row>
    <row r="34">
      <c r="A34" s="4" t="inlineStr">
        <is>
          <t>LIBOR | Secured Debt</t>
        </is>
      </c>
    </row>
    <row r="35">
      <c r="A35" s="3" t="inlineStr">
        <is>
          <t>Debt Instrument [Line Items]</t>
        </is>
      </c>
    </row>
    <row r="36">
      <c r="A36" s="4" t="inlineStr">
        <is>
          <t>Interest Rate</t>
        </is>
      </c>
      <c r="B36" s="4" t="inlineStr">
        <is>
          <t>2.5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29" customWidth="1" min="1" max="1"/>
    <col width="15" customWidth="1" min="2" max="2"/>
  </cols>
  <sheetData>
    <row r="1">
      <c r="A1" s="1" t="inlineStr">
        <is>
          <t>Debt - Leverage (Details)</t>
        </is>
      </c>
      <c r="B1" s="2" t="inlineStr">
        <is>
          <t>9 Months Ended</t>
        </is>
      </c>
    </row>
    <row r="2">
      <c r="B2" s="2" t="inlineStr">
        <is>
          <t>Sep. 30, 2021</t>
        </is>
      </c>
    </row>
    <row r="3">
      <c r="A3" s="4" t="inlineStr">
        <is>
          <t>Less than 1.50</t>
        </is>
      </c>
    </row>
    <row r="4">
      <c r="A4" s="3" t="inlineStr">
        <is>
          <t>Debt Instrument [Line Items]</t>
        </is>
      </c>
    </row>
    <row r="5">
      <c r="A5" s="4" t="inlineStr">
        <is>
          <t>Leverage Ratio</t>
        </is>
      </c>
      <c r="B5" s="9" t="n">
        <v>1.5</v>
      </c>
    </row>
    <row r="6">
      <c r="A6" s="4" t="inlineStr">
        <is>
          <t>Less than 1.50 | LIBOR</t>
        </is>
      </c>
    </row>
    <row r="7">
      <c r="A7" s="3" t="inlineStr">
        <is>
          <t>Debt Instrument [Line Items]</t>
        </is>
      </c>
    </row>
    <row r="8">
      <c r="A8" s="4" t="inlineStr">
        <is>
          <t>Interest Rate</t>
        </is>
      </c>
      <c r="B8" s="4" t="inlineStr">
        <is>
          <t>1.75%</t>
        </is>
      </c>
    </row>
    <row r="9">
      <c r="A9" s="4" t="inlineStr">
        <is>
          <t>Greater than 1.50</t>
        </is>
      </c>
    </row>
    <row r="10">
      <c r="A10" s="3" t="inlineStr">
        <is>
          <t>Debt Instrument [Line Items]</t>
        </is>
      </c>
    </row>
    <row r="11">
      <c r="A11" s="4" t="inlineStr">
        <is>
          <t>Leverage Ratio</t>
        </is>
      </c>
      <c r="B11" s="9" t="n">
        <v>1.5</v>
      </c>
    </row>
    <row r="12">
      <c r="A12" s="4" t="inlineStr">
        <is>
          <t>Greater than 1.50 | LIBOR</t>
        </is>
      </c>
    </row>
    <row r="13">
      <c r="A13" s="3" t="inlineStr">
        <is>
          <t>Debt Instrument [Line Items]</t>
        </is>
      </c>
    </row>
    <row r="14">
      <c r="A14" s="4" t="inlineStr">
        <is>
          <t>Interest Rate</t>
        </is>
      </c>
      <c r="B14" s="4" t="inlineStr">
        <is>
          <t>2.00%</t>
        </is>
      </c>
    </row>
    <row r="15">
      <c r="A15" s="4" t="inlineStr">
        <is>
          <t>Greater than 2.50</t>
        </is>
      </c>
    </row>
    <row r="16">
      <c r="A16" s="3" t="inlineStr">
        <is>
          <t>Debt Instrument [Line Items]</t>
        </is>
      </c>
    </row>
    <row r="17">
      <c r="A17" s="4" t="inlineStr">
        <is>
          <t>Leverage Ratio</t>
        </is>
      </c>
      <c r="B17" s="9" t="n">
        <v>2.5</v>
      </c>
    </row>
    <row r="18">
      <c r="A18" s="4" t="inlineStr">
        <is>
          <t>Greater than 2.50 | LIBOR</t>
        </is>
      </c>
    </row>
    <row r="19">
      <c r="A19" s="3" t="inlineStr">
        <is>
          <t>Debt Instrument [Line Items]</t>
        </is>
      </c>
    </row>
    <row r="20">
      <c r="A20" s="4" t="inlineStr">
        <is>
          <t>Interest Rate</t>
        </is>
      </c>
      <c r="B20" s="4" t="inlineStr">
        <is>
          <t>2.25%</t>
        </is>
      </c>
    </row>
    <row r="21">
      <c r="A21" s="4" t="inlineStr">
        <is>
          <t>Greater than 3.50</t>
        </is>
      </c>
    </row>
    <row r="22">
      <c r="A22" s="3" t="inlineStr">
        <is>
          <t>Debt Instrument [Line Items]</t>
        </is>
      </c>
    </row>
    <row r="23">
      <c r="A23" s="4" t="inlineStr">
        <is>
          <t>Leverage Ratio</t>
        </is>
      </c>
      <c r="B23" s="9" t="n">
        <v>3.5</v>
      </c>
    </row>
    <row r="24">
      <c r="A24" s="4" t="inlineStr">
        <is>
          <t>Greater than 3.50 | LIBOR</t>
        </is>
      </c>
    </row>
    <row r="25">
      <c r="A25" s="3" t="inlineStr">
        <is>
          <t>Debt Instrument [Line Items]</t>
        </is>
      </c>
    </row>
    <row r="26">
      <c r="A26" s="4" t="inlineStr">
        <is>
          <t>Interest Rate</t>
        </is>
      </c>
      <c r="B26" s="4" t="inlineStr">
        <is>
          <t>2.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Debt - Schedule of Maturities of Note Payable (Details) $ in Thousands</t>
        </is>
      </c>
      <c r="B1" s="2" t="inlineStr">
        <is>
          <t>Sep. 30, 2021USD ($)</t>
        </is>
      </c>
    </row>
    <row r="2">
      <c r="A2" s="3" t="inlineStr">
        <is>
          <t>Debt Disclosure [Abstract]</t>
        </is>
      </c>
    </row>
    <row r="3">
      <c r="A3" s="4" t="inlineStr">
        <is>
          <t>2021</t>
        </is>
      </c>
      <c r="B3" s="6" t="n">
        <v>625</v>
      </c>
    </row>
    <row r="4">
      <c r="A4" s="4" t="inlineStr">
        <is>
          <t>2022</t>
        </is>
      </c>
      <c r="B4" s="5" t="n">
        <v>4375</v>
      </c>
    </row>
    <row r="5">
      <c r="A5" s="4" t="inlineStr">
        <is>
          <t>2023</t>
        </is>
      </c>
      <c r="B5" s="5" t="n">
        <v>6875</v>
      </c>
    </row>
    <row r="6">
      <c r="A6" s="4" t="inlineStr">
        <is>
          <t>2024</t>
        </is>
      </c>
      <c r="B6" s="5" t="n">
        <v>9375</v>
      </c>
    </row>
    <row r="7">
      <c r="A7" s="4" t="inlineStr">
        <is>
          <t>2025</t>
        </is>
      </c>
      <c r="B7" s="5" t="n">
        <v>10000</v>
      </c>
    </row>
    <row r="8">
      <c r="A8" s="4" t="inlineStr">
        <is>
          <t>2026</t>
        </is>
      </c>
      <c r="B8" s="5" t="n">
        <v>68125</v>
      </c>
    </row>
    <row r="9">
      <c r="A9" s="4" t="inlineStr">
        <is>
          <t>Total</t>
        </is>
      </c>
      <c r="B9" s="6" t="n">
        <v>993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Contingency [Line Items]</t>
        </is>
      </c>
    </row>
    <row r="4">
      <c r="A4" s="4" t="inlineStr">
        <is>
          <t>Taxes</t>
        </is>
      </c>
      <c r="B4" s="6" t="n">
        <v>-2575000</v>
      </c>
      <c r="C4" s="6" t="n">
        <v>-331000</v>
      </c>
      <c r="D4" s="6" t="n">
        <v>-2646000</v>
      </c>
      <c r="E4" s="6" t="n">
        <v>-612000</v>
      </c>
    </row>
    <row r="5">
      <c r="A5" s="4" t="inlineStr">
        <is>
          <t>Effective income tax rate</t>
        </is>
      </c>
      <c r="B5" s="4" t="inlineStr">
        <is>
          <t>(92.00%)</t>
        </is>
      </c>
      <c r="C5" s="4" t="inlineStr">
        <is>
          <t>(5.00%)</t>
        </is>
      </c>
      <c r="D5" s="4" t="inlineStr">
        <is>
          <t>(55.00%)</t>
        </is>
      </c>
      <c r="E5" s="4" t="inlineStr">
        <is>
          <t>(5.00%)</t>
        </is>
      </c>
    </row>
    <row r="6">
      <c r="A6" s="4" t="inlineStr">
        <is>
          <t>Deferred income taxes, net</t>
        </is>
      </c>
      <c r="B6" s="6" t="n">
        <v>114376000</v>
      </c>
      <c r="D6" s="6" t="n">
        <v>114376000</v>
      </c>
      <c r="F6" s="6" t="n">
        <v>73363000</v>
      </c>
    </row>
    <row r="7">
      <c r="A7" s="4" t="inlineStr">
        <is>
          <t>Uncertain tax positions</t>
        </is>
      </c>
      <c r="B7" s="5" t="n">
        <v>0</v>
      </c>
      <c r="D7" s="6" t="n">
        <v>0</v>
      </c>
    </row>
    <row r="8">
      <c r="A8" s="4" t="inlineStr">
        <is>
          <t>Tax Receivable Agreement</t>
        </is>
      </c>
    </row>
    <row r="9">
      <c r="A9" s="3" t="inlineStr">
        <is>
          <t>Income Tax Contingency [Line Items]</t>
        </is>
      </c>
    </row>
    <row r="10">
      <c r="A10" s="4" t="inlineStr">
        <is>
          <t>Percentage due to related parties</t>
        </is>
      </c>
      <c r="D10" s="4" t="inlineStr">
        <is>
          <t>85.00%</t>
        </is>
      </c>
    </row>
    <row r="11">
      <c r="A11" s="4" t="inlineStr">
        <is>
          <t>Tax Receivable Agreement | Pre-IPO LLC</t>
        </is>
      </c>
    </row>
    <row r="12">
      <c r="A12" s="3" t="inlineStr">
        <is>
          <t>Income Tax Contingency [Line Items]</t>
        </is>
      </c>
    </row>
    <row r="13">
      <c r="A13" s="4" t="inlineStr">
        <is>
          <t>Percentage due to related parties</t>
        </is>
      </c>
      <c r="D13" s="4" t="inlineStr">
        <is>
          <t>85.00%</t>
        </is>
      </c>
    </row>
    <row r="14">
      <c r="A14" s="4" t="inlineStr">
        <is>
          <t>Due to related parties</t>
        </is>
      </c>
      <c r="B14" s="5" t="n">
        <v>93500000</v>
      </c>
      <c r="D14" s="6" t="n">
        <v>93500000</v>
      </c>
    </row>
    <row r="15">
      <c r="A15" s="4" t="inlineStr">
        <is>
          <t>Due to related parties, current</t>
        </is>
      </c>
      <c r="B15" s="6" t="n">
        <v>2000000</v>
      </c>
      <c r="D15" s="6" t="n">
        <v>2000000</v>
      </c>
    </row>
    <row r="16">
      <c r="A16" s="4" t="inlineStr">
        <is>
          <t>LLC Units</t>
        </is>
      </c>
    </row>
    <row r="17">
      <c r="A17" s="3" t="inlineStr">
        <is>
          <t>Income Tax Contingency [Line Items]</t>
        </is>
      </c>
    </row>
    <row r="18">
      <c r="A18" s="4" t="inlineStr">
        <is>
          <t>Redemption of LLC Units (in shares)</t>
        </is>
      </c>
      <c r="B18" s="5" t="n">
        <v>348000</v>
      </c>
      <c r="D18" s="5" t="n">
        <v>1209000</v>
      </c>
    </row>
    <row r="19">
      <c r="A19" s="4" t="inlineStr">
        <is>
          <t>LLC Units | Noncontrolling interest holders</t>
        </is>
      </c>
    </row>
    <row r="20">
      <c r="A20" s="3" t="inlineStr">
        <is>
          <t>Income Tax Contingency [Line Items]</t>
        </is>
      </c>
    </row>
    <row r="21">
      <c r="A21" s="4" t="inlineStr">
        <is>
          <t>Redemption of LLC Units (in shares)</t>
        </is>
      </c>
      <c r="B21" s="5" t="n">
        <v>348120</v>
      </c>
      <c r="D21" s="5" t="n">
        <v>120942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24" customWidth="1" min="2" max="2"/>
    <col width="20" customWidth="1" min="3" max="3"/>
  </cols>
  <sheetData>
    <row r="1">
      <c r="A1" s="1" t="inlineStr">
        <is>
          <t>Stockholders' Equity - Narrative (Details) shares in Thousands</t>
        </is>
      </c>
      <c r="B1" s="2" t="inlineStr">
        <is>
          <t>Sep. 30, 2021voteshares</t>
        </is>
      </c>
      <c r="C1" s="2" t="inlineStr">
        <is>
          <t>Dec. 31, 2020shares</t>
        </is>
      </c>
    </row>
    <row r="2">
      <c r="A2" s="4" t="inlineStr">
        <is>
          <t>Class A Common Stock</t>
        </is>
      </c>
    </row>
    <row r="3">
      <c r="A3" s="3" t="inlineStr">
        <is>
          <t>Class of Stock [Line Items]</t>
        </is>
      </c>
    </row>
    <row r="4">
      <c r="A4" s="4" t="inlineStr">
        <is>
          <t>Common stock shares outstanding (in shares) | shares</t>
        </is>
      </c>
      <c r="B4" s="5" t="n">
        <v>19786</v>
      </c>
      <c r="C4" s="5" t="n">
        <v>18304</v>
      </c>
    </row>
    <row r="5">
      <c r="A5" s="4" t="inlineStr">
        <is>
          <t>Vote per share (in votes) | vote</t>
        </is>
      </c>
      <c r="B5" s="5" t="n">
        <v>1</v>
      </c>
    </row>
    <row r="6">
      <c r="A6" s="4" t="inlineStr">
        <is>
          <t>Class B Common Stock</t>
        </is>
      </c>
    </row>
    <row r="7">
      <c r="A7" s="3" t="inlineStr">
        <is>
          <t>Class of Stock [Line Items]</t>
        </is>
      </c>
    </row>
    <row r="8">
      <c r="A8" s="4" t="inlineStr">
        <is>
          <t>Common stock shares outstanding (in shares) | shares</t>
        </is>
      </c>
      <c r="B8" s="5" t="n">
        <v>17239</v>
      </c>
      <c r="C8" s="5" t="n">
        <v>18447</v>
      </c>
    </row>
    <row r="9">
      <c r="A9" s="4" t="inlineStr">
        <is>
          <t>Vote per share (in votes) | vote</t>
        </is>
      </c>
      <c r="B9" s="5"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Basic and Diluted EPS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 forma earnings per share:</t>
        </is>
      </c>
    </row>
    <row r="4">
      <c r="A4" s="4" t="inlineStr">
        <is>
          <t>Income before taxes</t>
        </is>
      </c>
      <c r="B4" s="6" t="n">
        <v>2793</v>
      </c>
      <c r="C4" s="6" t="n">
        <v>6394</v>
      </c>
      <c r="D4" s="6" t="n">
        <v>4769</v>
      </c>
      <c r="E4" s="6" t="n">
        <v>13203</v>
      </c>
    </row>
    <row r="5">
      <c r="A5" s="4" t="inlineStr">
        <is>
          <t>Less: income before taxes attributable to non-controlling interests</t>
        </is>
      </c>
      <c r="B5" s="5" t="n">
        <v>1332</v>
      </c>
      <c r="C5" s="5" t="n">
        <v>3458</v>
      </c>
      <c r="D5" s="5" t="n">
        <v>2288</v>
      </c>
      <c r="E5" s="5" t="n">
        <v>7325</v>
      </c>
    </row>
    <row r="6">
      <c r="A6" s="4" t="inlineStr">
        <is>
          <t>Income before taxes attributable to GSHD</t>
        </is>
      </c>
      <c r="B6" s="5" t="n">
        <v>1461</v>
      </c>
      <c r="C6" s="5" t="n">
        <v>2936</v>
      </c>
      <c r="D6" s="5" t="n">
        <v>2481</v>
      </c>
      <c r="E6" s="5" t="n">
        <v>5878</v>
      </c>
    </row>
    <row r="7">
      <c r="A7" s="4" t="inlineStr">
        <is>
          <t>Less: income tax expense (benefit) attributable to GSHD</t>
        </is>
      </c>
      <c r="B7" s="5" t="n">
        <v>-2575</v>
      </c>
      <c r="C7" s="5" t="n">
        <v>-331</v>
      </c>
      <c r="D7" s="5" t="n">
        <v>-2646</v>
      </c>
      <c r="E7" s="5" t="n">
        <v>-612</v>
      </c>
    </row>
    <row r="8">
      <c r="A8" s="4" t="inlineStr">
        <is>
          <t>Net income attributable to GSHD</t>
        </is>
      </c>
      <c r="B8" s="6" t="n">
        <v>4036</v>
      </c>
      <c r="C8" s="6" t="n">
        <v>3267</v>
      </c>
      <c r="D8" s="6" t="n">
        <v>5127</v>
      </c>
      <c r="E8" s="6" t="n">
        <v>6490</v>
      </c>
    </row>
    <row r="9">
      <c r="A9" s="4" t="inlineStr">
        <is>
          <t>Weighted average shares of Class A common stock outstanding - basic (in shares)</t>
        </is>
      </c>
      <c r="B9" s="5" t="n">
        <v>19559</v>
      </c>
      <c r="C9" s="5" t="n">
        <v>17376</v>
      </c>
      <c r="D9" s="5" t="n">
        <v>18903</v>
      </c>
      <c r="E9" s="5" t="n">
        <v>16466</v>
      </c>
    </row>
    <row r="10">
      <c r="A10" s="4" t="inlineStr">
        <is>
          <t>Effect of dilutive securities, stock options (in shares)</t>
        </is>
      </c>
      <c r="B10" s="5" t="n">
        <v>1647</v>
      </c>
      <c r="C10" s="5" t="n">
        <v>1539</v>
      </c>
      <c r="D10" s="5" t="n">
        <v>1667</v>
      </c>
      <c r="E10" s="5" t="n">
        <v>1460</v>
      </c>
    </row>
    <row r="11">
      <c r="A11" s="4" t="inlineStr">
        <is>
          <t>Weighted average shares of Class A common stock outstanding - diluted (in shares)</t>
        </is>
      </c>
      <c r="B11" s="5" t="n">
        <v>21206</v>
      </c>
      <c r="C11" s="5" t="n">
        <v>18915</v>
      </c>
      <c r="D11" s="5" t="n">
        <v>20570</v>
      </c>
      <c r="E11" s="5" t="n">
        <v>17926</v>
      </c>
    </row>
    <row r="12">
      <c r="A12" s="4" t="inlineStr">
        <is>
          <t>Earnings per share of Class A common stock - basic (in dollars per share)</t>
        </is>
      </c>
      <c r="B12" s="7" t="n">
        <v>0.21</v>
      </c>
      <c r="C12" s="7" t="n">
        <v>0.19</v>
      </c>
      <c r="D12" s="7" t="n">
        <v>0.27</v>
      </c>
      <c r="E12" s="7" t="n">
        <v>0.39</v>
      </c>
    </row>
    <row r="13">
      <c r="A13" s="4" t="inlineStr">
        <is>
          <t>Earnings per share of Class A common stock - diluted (in dollars per share)</t>
        </is>
      </c>
      <c r="B13" s="7" t="n">
        <v>0.19</v>
      </c>
      <c r="C13" s="9" t="n">
        <v>0.17</v>
      </c>
      <c r="D13" s="7" t="n">
        <v>0.25</v>
      </c>
      <c r="E13" s="9" t="n">
        <v>0.36</v>
      </c>
    </row>
    <row r="14">
      <c r="A14" s="4" t="inlineStr">
        <is>
          <t>Antidilutive securities excluded from computation of earnings per share (in shares)</t>
        </is>
      </c>
      <c r="B14" s="5" t="n">
        <v>41</v>
      </c>
      <c r="D14" s="5" t="n">
        <v>66</v>
      </c>
    </row>
    <row r="15">
      <c r="A15" s="4" t="inlineStr">
        <is>
          <t>Class A Common Stock</t>
        </is>
      </c>
    </row>
    <row r="16">
      <c r="A16" s="3" t="inlineStr">
        <is>
          <t>Pro forma earnings per share:</t>
        </is>
      </c>
    </row>
    <row r="17">
      <c r="A17" s="4" t="inlineStr">
        <is>
          <t>Earnings per share of Class A common stock - basic (in dollars per share)</t>
        </is>
      </c>
      <c r="B17" s="7" t="n">
        <v>0.21</v>
      </c>
      <c r="C17" s="9" t="n">
        <v>0.19</v>
      </c>
      <c r="D17" s="7" t="n">
        <v>0.27</v>
      </c>
      <c r="E17" s="9" t="n">
        <v>0.39</v>
      </c>
    </row>
    <row r="18">
      <c r="A18" s="4" t="inlineStr">
        <is>
          <t>Earnings per share of Class A common stock - diluted (in dollars per share)</t>
        </is>
      </c>
      <c r="B18" s="7" t="n">
        <v>0.19</v>
      </c>
      <c r="C18" s="7" t="n">
        <v>0.17</v>
      </c>
      <c r="D18" s="7" t="n">
        <v>0.25</v>
      </c>
      <c r="E18" s="7" t="n">
        <v>0.3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0" customWidth="1" min="1" max="1"/>
    <col width="13" customWidth="1" min="2" max="2"/>
    <col width="27" customWidth="1" min="3" max="3"/>
    <col width="21" customWidth="1" min="4" max="4"/>
    <col width="27" customWidth="1" min="5" max="5"/>
    <col width="21" customWidth="1" min="6" max="6"/>
  </cols>
  <sheetData>
    <row r="1">
      <c r="A1" s="1" t="inlineStr">
        <is>
          <t>Non-controlling interest - Narrative (Details)</t>
        </is>
      </c>
      <c r="B1" s="2" t="inlineStr">
        <is>
          <t>May 01, 2018</t>
        </is>
      </c>
      <c r="C1" s="2" t="inlineStr">
        <is>
          <t>Sep. 30, 2021USD ($)shares</t>
        </is>
      </c>
      <c r="D1" s="2" t="inlineStr">
        <is>
          <t>Sep. 30, 2020USD ($)</t>
        </is>
      </c>
      <c r="E1" s="2" t="inlineStr">
        <is>
          <t>Sep. 30, 2021USD ($)shares</t>
        </is>
      </c>
      <c r="F1" s="2" t="inlineStr">
        <is>
          <t>Sep. 30, 2020USD ($)</t>
        </is>
      </c>
    </row>
    <row r="2">
      <c r="A2" s="3" t="inlineStr">
        <is>
          <t>Noncontrolling Interest [Line Items]</t>
        </is>
      </c>
    </row>
    <row r="3">
      <c r="A3" s="4" t="inlineStr">
        <is>
          <t>Distributions | $</t>
        </is>
      </c>
      <c r="C3" s="6" t="n">
        <v>0</v>
      </c>
      <c r="D3" s="6" t="n">
        <v>1600000</v>
      </c>
      <c r="E3" s="6" t="n">
        <v>0</v>
      </c>
      <c r="F3" s="6" t="n">
        <v>4800000</v>
      </c>
    </row>
    <row r="4">
      <c r="A4" s="4" t="inlineStr">
        <is>
          <t>Noncontrolling interest holders</t>
        </is>
      </c>
    </row>
    <row r="5">
      <c r="A5" s="3" t="inlineStr">
        <is>
          <t>Noncontrolling Interest [Line Items]</t>
        </is>
      </c>
    </row>
    <row r="6">
      <c r="A6" s="4" t="inlineStr">
        <is>
          <t>Ownership interest held by non-controlling interest holders</t>
        </is>
      </c>
      <c r="C6" s="10" t="n">
        <v>0.47</v>
      </c>
      <c r="E6" s="10" t="n">
        <v>0.486</v>
      </c>
    </row>
    <row r="7">
      <c r="A7" s="4" t="inlineStr">
        <is>
          <t>LLC Units</t>
        </is>
      </c>
    </row>
    <row r="8">
      <c r="A8" s="3" t="inlineStr">
        <is>
          <t>Noncontrolling Interest [Line Items]</t>
        </is>
      </c>
    </row>
    <row r="9">
      <c r="A9" s="4" t="inlineStr">
        <is>
          <t>Conversion ratio</t>
        </is>
      </c>
      <c r="B9" s="5" t="n">
        <v>1</v>
      </c>
    </row>
    <row r="10">
      <c r="A10" s="4" t="inlineStr">
        <is>
          <t>Redemption of LLC Units (in shares)</t>
        </is>
      </c>
      <c r="C10" s="5" t="n">
        <v>348000</v>
      </c>
      <c r="E10" s="5" t="n">
        <v>1209000</v>
      </c>
    </row>
    <row r="11">
      <c r="A11" s="4" t="inlineStr">
        <is>
          <t>LLC Units | Noncontrolling interest holders</t>
        </is>
      </c>
    </row>
    <row r="12">
      <c r="A12" s="3" t="inlineStr">
        <is>
          <t>Noncontrolling Interest [Line Items]</t>
        </is>
      </c>
    </row>
    <row r="13">
      <c r="A13" s="4" t="inlineStr">
        <is>
          <t>Redemption of LLC Units (in shares)</t>
        </is>
      </c>
      <c r="C13" s="5" t="n">
        <v>348120</v>
      </c>
      <c r="E13" s="5" t="n">
        <v>1209420</v>
      </c>
    </row>
    <row r="14">
      <c r="A14" s="4" t="inlineStr">
        <is>
          <t>Class A Common Stock</t>
        </is>
      </c>
    </row>
    <row r="15">
      <c r="A15" s="3" t="inlineStr">
        <is>
          <t>Noncontrolling Interest [Line Items]</t>
        </is>
      </c>
    </row>
    <row r="16">
      <c r="A16" s="4" t="inlineStr">
        <is>
          <t>Redemption of LLC Units (in shares)</t>
        </is>
      </c>
      <c r="C16" s="5" t="n">
        <v>348000</v>
      </c>
      <c r="E16" s="5" t="n">
        <v>1209000</v>
      </c>
    </row>
    <row r="17">
      <c r="A17" s="4" t="inlineStr">
        <is>
          <t>Class B Common Stock</t>
        </is>
      </c>
    </row>
    <row r="18">
      <c r="A18" s="3" t="inlineStr">
        <is>
          <t>Noncontrolling Interest [Line Items]</t>
        </is>
      </c>
    </row>
    <row r="19">
      <c r="A19" s="4" t="inlineStr">
        <is>
          <t>Redemption of LLC Units (in shares)</t>
        </is>
      </c>
      <c r="C19" s="5" t="n">
        <v>348000</v>
      </c>
      <c r="E19" s="5" t="n">
        <v>1209000</v>
      </c>
    </row>
    <row r="20">
      <c r="A20" s="4" t="inlineStr">
        <is>
          <t>Pre-IPO LLC</t>
        </is>
      </c>
    </row>
    <row r="21">
      <c r="A21" s="3" t="inlineStr">
        <is>
          <t>Noncontrolling Interest [Line Items]</t>
        </is>
      </c>
    </row>
    <row r="22">
      <c r="A22" s="4" t="inlineStr">
        <is>
          <t>Distributions | $</t>
        </is>
      </c>
      <c r="D22" s="5" t="n">
        <v>800000</v>
      </c>
      <c r="F22" s="5" t="n">
        <v>2700000</v>
      </c>
    </row>
    <row r="23">
      <c r="A23" s="4" t="inlineStr">
        <is>
          <t>Goosehead Insurance, Inc. | LLC Units</t>
        </is>
      </c>
    </row>
    <row r="24">
      <c r="A24" s="3" t="inlineStr">
        <is>
          <t>Noncontrolling Interest [Line Items]</t>
        </is>
      </c>
    </row>
    <row r="25">
      <c r="A25" s="4" t="inlineStr">
        <is>
          <t>Distributions | $</t>
        </is>
      </c>
      <c r="D25" s="6" t="n">
        <v>700000</v>
      </c>
      <c r="F25" s="6" t="n">
        <v>22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33" customWidth="1" min="6" max="6"/>
    <col width="33" customWidth="1" min="7" max="7"/>
    <col width="27" customWidth="1" min="8" max="8"/>
    <col width="20" customWidth="1" min="9" max="9"/>
    <col width="25" customWidth="1" min="10" max="10"/>
  </cols>
  <sheetData>
    <row r="1">
      <c r="A1" s="1" t="inlineStr">
        <is>
          <t>Condensed Consolidated Statements of Stockholders' Equity (Unaudited) - USD ($) shares in Thousands, $ in Thousands</t>
        </is>
      </c>
      <c r="B1" s="2" t="inlineStr">
        <is>
          <t>Total</t>
        </is>
      </c>
      <c r="C1" s="2" t="inlineStr">
        <is>
          <t>Class A Common Stock</t>
        </is>
      </c>
      <c r="D1" s="2" t="inlineStr">
        <is>
          <t>Class B Common Stock</t>
        </is>
      </c>
      <c r="E1" s="2" t="inlineStr">
        <is>
          <t>Total stockholders' equity</t>
        </is>
      </c>
      <c r="F1" s="2" t="inlineStr">
        <is>
          <t>Common stockClass A Common Stock</t>
        </is>
      </c>
      <c r="G1" s="2" t="inlineStr">
        <is>
          <t>Common stockClass B Common Stock</t>
        </is>
      </c>
      <c r="H1" s="2" t="inlineStr">
        <is>
          <t>Additional paid in capital</t>
        </is>
      </c>
      <c r="I1" s="2" t="inlineStr">
        <is>
          <t>Accumulated deficit</t>
        </is>
      </c>
      <c r="J1" s="2" t="inlineStr">
        <is>
          <t>Non-controlling interest</t>
        </is>
      </c>
    </row>
    <row r="2">
      <c r="A2" s="4" t="inlineStr">
        <is>
          <t>Beginning balance (in shares) at Dec. 31, 2019</t>
        </is>
      </c>
      <c r="F2" s="5" t="n">
        <v>15238</v>
      </c>
      <c r="G2" s="5" t="n">
        <v>21055</v>
      </c>
    </row>
    <row r="3">
      <c r="A3" s="4" t="inlineStr">
        <is>
          <t>Beginning balance at Dec. 31, 2019</t>
        </is>
      </c>
      <c r="B3" s="6" t="n">
        <v>-31007</v>
      </c>
      <c r="E3" s="6" t="n">
        <v>-9007</v>
      </c>
      <c r="F3" s="6" t="n">
        <v>152</v>
      </c>
      <c r="G3" s="6" t="n">
        <v>210</v>
      </c>
      <c r="H3" s="6" t="n">
        <v>14442</v>
      </c>
      <c r="I3" s="6" t="n">
        <v>-23811</v>
      </c>
      <c r="J3" s="6" t="n">
        <v>-22000</v>
      </c>
    </row>
    <row r="4">
      <c r="A4" s="3" t="inlineStr">
        <is>
          <t>Increase (Decrease) in Stockholders' Equity [Roll Forward]</t>
        </is>
      </c>
    </row>
    <row r="5">
      <c r="A5" s="4" t="inlineStr">
        <is>
          <t>Net income</t>
        </is>
      </c>
      <c r="B5" s="5" t="n">
        <v>-296</v>
      </c>
      <c r="E5" s="5" t="n">
        <v>-156</v>
      </c>
      <c r="I5" s="5" t="n">
        <v>-156</v>
      </c>
      <c r="J5" s="5" t="n">
        <v>-140</v>
      </c>
    </row>
    <row r="6">
      <c r="A6" s="4" t="inlineStr">
        <is>
          <t>Distributions</t>
        </is>
      </c>
      <c r="B6" s="5" t="n">
        <v>-1003</v>
      </c>
      <c r="J6" s="5" t="n">
        <v>-1003</v>
      </c>
    </row>
    <row r="7">
      <c r="A7" s="4" t="inlineStr">
        <is>
          <t>Equity-based compensation</t>
        </is>
      </c>
      <c r="B7" s="5" t="n">
        <v>498</v>
      </c>
      <c r="E7" s="5" t="n">
        <v>498</v>
      </c>
      <c r="H7" s="5" t="n">
        <v>498</v>
      </c>
    </row>
    <row r="8">
      <c r="A8" s="4" t="inlineStr">
        <is>
          <t>Activity under employee stock purchase plan (in shares)</t>
        </is>
      </c>
      <c r="F8" s="5" t="n">
        <v>3</v>
      </c>
    </row>
    <row r="9">
      <c r="A9" s="4" t="inlineStr">
        <is>
          <t>Activity under employee stock purchase plan</t>
        </is>
      </c>
      <c r="B9" s="5" t="n">
        <v>116</v>
      </c>
      <c r="E9" s="5" t="n">
        <v>116</v>
      </c>
      <c r="H9" s="5" t="n">
        <v>116</v>
      </c>
    </row>
    <row r="10">
      <c r="A10" s="4" t="inlineStr">
        <is>
          <t>Redemption of LLC Units (in shares)</t>
        </is>
      </c>
      <c r="F10" s="5" t="n">
        <v>-791</v>
      </c>
      <c r="G10" s="5" t="n">
        <v>-791</v>
      </c>
    </row>
    <row r="11">
      <c r="A11" s="4" t="inlineStr">
        <is>
          <t>Redemption of LLC Units</t>
        </is>
      </c>
      <c r="B11" s="5" t="n">
        <v>0</v>
      </c>
      <c r="E11" s="5" t="n">
        <v>-869</v>
      </c>
      <c r="F11" s="6" t="n">
        <v>8</v>
      </c>
      <c r="G11" s="6" t="n">
        <v>-8</v>
      </c>
      <c r="H11" s="5" t="n">
        <v>-869</v>
      </c>
      <c r="J11" s="5" t="n">
        <v>869</v>
      </c>
    </row>
    <row r="12">
      <c r="A12" s="4" t="inlineStr">
        <is>
          <t>Deferred tax adjustments related to Tax Receivable Agreement</t>
        </is>
      </c>
      <c r="B12" s="5" t="n">
        <v>1704</v>
      </c>
      <c r="E12" s="5" t="n">
        <v>1704</v>
      </c>
      <c r="H12" s="5" t="n">
        <v>1704</v>
      </c>
    </row>
    <row r="13">
      <c r="A13" s="4" t="inlineStr">
        <is>
          <t>Ending balance (in shares) at Mar. 31, 2020</t>
        </is>
      </c>
      <c r="F13" s="5" t="n">
        <v>16032</v>
      </c>
      <c r="G13" s="5" t="n">
        <v>20264</v>
      </c>
    </row>
    <row r="14">
      <c r="A14" s="4" t="inlineStr">
        <is>
          <t>Ending balance at Mar. 31, 2020</t>
        </is>
      </c>
      <c r="B14" s="5" t="n">
        <v>-29988</v>
      </c>
      <c r="E14" s="5" t="n">
        <v>-7714</v>
      </c>
      <c r="F14" s="6" t="n">
        <v>160</v>
      </c>
      <c r="G14" s="6" t="n">
        <v>202</v>
      </c>
      <c r="H14" s="5" t="n">
        <v>15891</v>
      </c>
      <c r="I14" s="5" t="n">
        <v>-23967</v>
      </c>
      <c r="J14" s="5" t="n">
        <v>-22274</v>
      </c>
    </row>
    <row r="15">
      <c r="A15" s="4" t="inlineStr">
        <is>
          <t>Beginning balance (in shares) at Dec. 31, 2019</t>
        </is>
      </c>
      <c r="F15" s="5" t="n">
        <v>15238</v>
      </c>
      <c r="G15" s="5" t="n">
        <v>21055</v>
      </c>
    </row>
    <row r="16">
      <c r="A16" s="4" t="inlineStr">
        <is>
          <t>Beginning balance at Dec. 31, 2019</t>
        </is>
      </c>
      <c r="B16" s="5" t="n">
        <v>-31007</v>
      </c>
      <c r="E16" s="5" t="n">
        <v>-9007</v>
      </c>
      <c r="F16" s="6" t="n">
        <v>152</v>
      </c>
      <c r="G16" s="6" t="n">
        <v>210</v>
      </c>
      <c r="H16" s="5" t="n">
        <v>14442</v>
      </c>
      <c r="I16" s="5" t="n">
        <v>-23811</v>
      </c>
      <c r="J16" s="5" t="n">
        <v>-22000</v>
      </c>
    </row>
    <row r="17">
      <c r="A17" s="3" t="inlineStr">
        <is>
          <t>Increase (Decrease) in Stockholders' Equity [Roll Forward]</t>
        </is>
      </c>
    </row>
    <row r="18">
      <c r="A18" s="4" t="inlineStr">
        <is>
          <t>Net income</t>
        </is>
      </c>
      <c r="B18" s="5" t="n">
        <v>13815</v>
      </c>
    </row>
    <row r="19">
      <c r="A19" s="4" t="inlineStr">
        <is>
          <t>Activity under employee stock purchase plan</t>
        </is>
      </c>
      <c r="E19" s="5" t="n">
        <v>396</v>
      </c>
    </row>
    <row r="20">
      <c r="A20" s="4" t="inlineStr">
        <is>
          <t>Redemption of LLC Units</t>
        </is>
      </c>
      <c r="E20" s="5" t="n">
        <v>-2208</v>
      </c>
    </row>
    <row r="21">
      <c r="A21" s="4" t="inlineStr">
        <is>
          <t>Ending balance (in shares) at Sep. 30, 2020</t>
        </is>
      </c>
      <c r="F21" s="5" t="n">
        <v>17499</v>
      </c>
      <c r="G21" s="5" t="n">
        <v>19158</v>
      </c>
    </row>
    <row r="22">
      <c r="A22" s="4" t="inlineStr">
        <is>
          <t>Ending balance at Sep. 30, 2020</t>
        </is>
      </c>
      <c r="B22" s="5" t="n">
        <v>-49432</v>
      </c>
      <c r="E22" s="5" t="n">
        <v>-12135</v>
      </c>
      <c r="F22" s="6" t="n">
        <v>175</v>
      </c>
      <c r="G22" s="6" t="n">
        <v>191</v>
      </c>
      <c r="H22" s="5" t="n">
        <v>24601</v>
      </c>
      <c r="I22" s="5" t="n">
        <v>-37102</v>
      </c>
      <c r="J22" s="5" t="n">
        <v>-37297</v>
      </c>
    </row>
    <row r="23">
      <c r="A23" s="4" t="inlineStr">
        <is>
          <t>Beginning balance (in shares) at Mar. 31, 2020</t>
        </is>
      </c>
      <c r="F23" s="5" t="n">
        <v>16032</v>
      </c>
      <c r="G23" s="5" t="n">
        <v>20264</v>
      </c>
    </row>
    <row r="24">
      <c r="A24" s="4" t="inlineStr">
        <is>
          <t>Beginning balance at Mar. 31, 2020</t>
        </is>
      </c>
      <c r="B24" s="5" t="n">
        <v>-29988</v>
      </c>
      <c r="E24" s="5" t="n">
        <v>-7714</v>
      </c>
      <c r="F24" s="6" t="n">
        <v>160</v>
      </c>
      <c r="G24" s="6" t="n">
        <v>202</v>
      </c>
      <c r="H24" s="5" t="n">
        <v>15891</v>
      </c>
      <c r="I24" s="5" t="n">
        <v>-23967</v>
      </c>
      <c r="J24" s="5" t="n">
        <v>-22274</v>
      </c>
    </row>
    <row r="25">
      <c r="A25" s="3" t="inlineStr">
        <is>
          <t>Increase (Decrease) in Stockholders' Equity [Roll Forward]</t>
        </is>
      </c>
    </row>
    <row r="26">
      <c r="A26" s="4" t="inlineStr">
        <is>
          <t>Net income</t>
        </is>
      </c>
      <c r="B26" s="5" t="n">
        <v>7386</v>
      </c>
      <c r="E26" s="5" t="n">
        <v>3379</v>
      </c>
      <c r="I26" s="5" t="n">
        <v>3379</v>
      </c>
      <c r="J26" s="5" t="n">
        <v>4007</v>
      </c>
    </row>
    <row r="27">
      <c r="A27" s="4" t="inlineStr">
        <is>
          <t>Distributions</t>
        </is>
      </c>
      <c r="B27" s="5" t="n">
        <v>-859</v>
      </c>
      <c r="J27" s="5" t="n">
        <v>-859</v>
      </c>
    </row>
    <row r="28">
      <c r="A28" s="4" t="inlineStr">
        <is>
          <t>Exercise of stock options (in shares)</t>
        </is>
      </c>
      <c r="F28" s="5" t="n">
        <v>241</v>
      </c>
    </row>
    <row r="29">
      <c r="A29" s="4" t="inlineStr">
        <is>
          <t>Exercise of stock options</t>
        </is>
      </c>
      <c r="B29" s="5" t="n">
        <v>2407</v>
      </c>
      <c r="E29" s="5" t="n">
        <v>2407</v>
      </c>
      <c r="F29" s="6" t="n">
        <v>3</v>
      </c>
      <c r="H29" s="5" t="n">
        <v>2404</v>
      </c>
    </row>
    <row r="30">
      <c r="A30" s="4" t="inlineStr">
        <is>
          <t>Equity-based compensation</t>
        </is>
      </c>
      <c r="B30" s="5" t="n">
        <v>1416</v>
      </c>
      <c r="E30" s="5" t="n">
        <v>1416</v>
      </c>
      <c r="H30" s="5" t="n">
        <v>1416</v>
      </c>
    </row>
    <row r="31">
      <c r="A31" s="4" t="inlineStr">
        <is>
          <t>Activity under employee stock purchase plan (in shares)</t>
        </is>
      </c>
      <c r="F31" s="5" t="n">
        <v>2</v>
      </c>
    </row>
    <row r="32">
      <c r="A32" s="4" t="inlineStr">
        <is>
          <t>Activity under employee stock purchase plan</t>
        </is>
      </c>
      <c r="B32" s="5" t="n">
        <v>138</v>
      </c>
      <c r="E32" s="5" t="n">
        <v>138</v>
      </c>
      <c r="H32" s="5" t="n">
        <v>138</v>
      </c>
    </row>
    <row r="33">
      <c r="A33" s="4" t="inlineStr">
        <is>
          <t>Redemption of LLC Units (in shares)</t>
        </is>
      </c>
      <c r="F33" s="5" t="n">
        <v>-809</v>
      </c>
      <c r="G33" s="5" t="n">
        <v>-809</v>
      </c>
    </row>
    <row r="34">
      <c r="A34" s="4" t="inlineStr">
        <is>
          <t>Redemption of LLC Units</t>
        </is>
      </c>
      <c r="B34" s="5" t="n">
        <v>0</v>
      </c>
      <c r="E34" s="5" t="n">
        <v>-762</v>
      </c>
      <c r="F34" s="6" t="n">
        <v>8</v>
      </c>
      <c r="G34" s="6" t="n">
        <v>-8</v>
      </c>
      <c r="H34" s="5" t="n">
        <v>-762</v>
      </c>
      <c r="J34" s="5" t="n">
        <v>762</v>
      </c>
    </row>
    <row r="35">
      <c r="A35" s="4" t="inlineStr">
        <is>
          <t>Deferred tax adjustments related to Tax Receivable Agreement</t>
        </is>
      </c>
      <c r="B35" s="5" t="n">
        <v>2314</v>
      </c>
      <c r="E35" s="5" t="n">
        <v>2261</v>
      </c>
      <c r="H35" s="5" t="n">
        <v>2261</v>
      </c>
      <c r="J35" s="5" t="n">
        <v>53</v>
      </c>
    </row>
    <row r="36">
      <c r="A36" s="4" t="inlineStr">
        <is>
          <t>Reallocation of Non-controlling interest</t>
        </is>
      </c>
      <c r="B36" s="5" t="n">
        <v>0</v>
      </c>
      <c r="E36" s="5" t="n">
        <v>63</v>
      </c>
      <c r="I36" s="5" t="n">
        <v>63</v>
      </c>
      <c r="J36" s="5" t="n">
        <v>-63</v>
      </c>
    </row>
    <row r="37">
      <c r="A37" s="4" t="inlineStr">
        <is>
          <t>Ending balance (in shares) at Jun. 30, 2020</t>
        </is>
      </c>
      <c r="F37" s="5" t="n">
        <v>17084</v>
      </c>
      <c r="G37" s="5" t="n">
        <v>19455</v>
      </c>
    </row>
    <row r="38">
      <c r="A38" s="4" t="inlineStr">
        <is>
          <t>Ending balance at Jun. 30, 2020</t>
        </is>
      </c>
      <c r="B38" s="5" t="n">
        <v>-17186</v>
      </c>
      <c r="E38" s="5" t="n">
        <v>1188</v>
      </c>
      <c r="F38" s="6" t="n">
        <v>171</v>
      </c>
      <c r="G38" s="6" t="n">
        <v>194</v>
      </c>
      <c r="H38" s="5" t="n">
        <v>21348</v>
      </c>
      <c r="I38" s="5" t="n">
        <v>-20525</v>
      </c>
      <c r="J38" s="5" t="n">
        <v>-18374</v>
      </c>
    </row>
    <row r="39">
      <c r="A39" s="3" t="inlineStr">
        <is>
          <t>Increase (Decrease) in Stockholders' Equity [Roll Forward]</t>
        </is>
      </c>
    </row>
    <row r="40">
      <c r="A40" s="4" t="inlineStr">
        <is>
          <t>Net income</t>
        </is>
      </c>
      <c r="B40" s="5" t="n">
        <v>6725</v>
      </c>
      <c r="E40" s="5" t="n">
        <v>3267</v>
      </c>
      <c r="I40" s="5" t="n">
        <v>3267</v>
      </c>
      <c r="J40" s="5" t="n">
        <v>3458</v>
      </c>
    </row>
    <row r="41">
      <c r="A41" s="4" t="inlineStr">
        <is>
          <t>Distributions</t>
        </is>
      </c>
      <c r="B41" s="5" t="n">
        <v>-835</v>
      </c>
      <c r="J41" s="5" t="n">
        <v>-835</v>
      </c>
    </row>
    <row r="42">
      <c r="A42" s="4" t="inlineStr">
        <is>
          <t>Dividends declared</t>
        </is>
      </c>
      <c r="B42" s="5" t="n">
        <v>-42000</v>
      </c>
      <c r="E42" s="5" t="n">
        <v>-19895</v>
      </c>
      <c r="I42" s="5" t="n">
        <v>-19895</v>
      </c>
      <c r="J42" s="5" t="n">
        <v>-22105</v>
      </c>
    </row>
    <row r="43">
      <c r="A43" s="4" t="inlineStr">
        <is>
          <t>Exercise of stock options (in shares)</t>
        </is>
      </c>
      <c r="F43" s="5" t="n">
        <v>116</v>
      </c>
    </row>
    <row r="44">
      <c r="A44" s="4" t="inlineStr">
        <is>
          <t>Exercise of stock options</t>
        </is>
      </c>
      <c r="B44" s="5" t="n">
        <v>1161</v>
      </c>
      <c r="E44" s="5" t="n">
        <v>1161</v>
      </c>
      <c r="F44" s="6" t="n">
        <v>1</v>
      </c>
      <c r="H44" s="5" t="n">
        <v>1160</v>
      </c>
    </row>
    <row r="45">
      <c r="A45" s="4" t="inlineStr">
        <is>
          <t>Equity-based compensation</t>
        </is>
      </c>
      <c r="B45" s="5" t="n">
        <v>1416</v>
      </c>
      <c r="E45" s="5" t="n">
        <v>1416</v>
      </c>
      <c r="H45" s="5" t="n">
        <v>1416</v>
      </c>
    </row>
    <row r="46">
      <c r="A46" s="4" t="inlineStr">
        <is>
          <t>Activity under employee stock purchase plan (in shares)</t>
        </is>
      </c>
      <c r="F46" s="5" t="n">
        <v>2</v>
      </c>
    </row>
    <row r="47">
      <c r="A47" s="4" t="inlineStr">
        <is>
          <t>Activity under employee stock purchase plan</t>
        </is>
      </c>
      <c r="B47" s="5" t="n">
        <v>142</v>
      </c>
      <c r="E47" s="5" t="n">
        <v>142</v>
      </c>
      <c r="H47" s="5" t="n">
        <v>142</v>
      </c>
    </row>
    <row r="48">
      <c r="A48" s="4" t="inlineStr">
        <is>
          <t>Redemption of LLC Units (in shares)</t>
        </is>
      </c>
      <c r="F48" s="5" t="n">
        <v>-297</v>
      </c>
      <c r="G48" s="5" t="n">
        <v>-297</v>
      </c>
    </row>
    <row r="49">
      <c r="A49" s="4" t="inlineStr">
        <is>
          <t>Redemption of LLC Units</t>
        </is>
      </c>
      <c r="B49" s="5" t="n">
        <v>0</v>
      </c>
      <c r="E49" s="5" t="n">
        <v>-577</v>
      </c>
      <c r="F49" s="6" t="n">
        <v>3</v>
      </c>
      <c r="G49" s="6" t="n">
        <v>-3</v>
      </c>
      <c r="H49" s="5" t="n">
        <v>-577</v>
      </c>
      <c r="J49" s="5" t="n">
        <v>577</v>
      </c>
    </row>
    <row r="50">
      <c r="A50" s="4" t="inlineStr">
        <is>
          <t>Deferred tax adjustments related to Tax Receivable Agreement</t>
        </is>
      </c>
      <c r="B50" s="5" t="n">
        <v>1145</v>
      </c>
      <c r="E50" s="5" t="n">
        <v>1112</v>
      </c>
      <c r="H50" s="5" t="n">
        <v>1112</v>
      </c>
      <c r="J50" s="5" t="n">
        <v>33</v>
      </c>
    </row>
    <row r="51">
      <c r="A51" s="4" t="inlineStr">
        <is>
          <t>Reallocation of Non-controlling interest</t>
        </is>
      </c>
      <c r="B51" s="5" t="n">
        <v>0</v>
      </c>
      <c r="E51" s="5" t="n">
        <v>51</v>
      </c>
      <c r="I51" s="5" t="n">
        <v>51</v>
      </c>
      <c r="J51" s="5" t="n">
        <v>-51</v>
      </c>
    </row>
    <row r="52">
      <c r="A52" s="4" t="inlineStr">
        <is>
          <t>Ending balance (in shares) at Sep. 30, 2020</t>
        </is>
      </c>
      <c r="F52" s="5" t="n">
        <v>17499</v>
      </c>
      <c r="G52" s="5" t="n">
        <v>19158</v>
      </c>
    </row>
    <row r="53">
      <c r="A53" s="4" t="inlineStr">
        <is>
          <t>Ending balance at Sep. 30, 2020</t>
        </is>
      </c>
      <c r="B53" s="5" t="n">
        <v>-49432</v>
      </c>
      <c r="E53" s="5" t="n">
        <v>-12135</v>
      </c>
      <c r="F53" s="6" t="n">
        <v>175</v>
      </c>
      <c r="G53" s="6" t="n">
        <v>191</v>
      </c>
      <c r="H53" s="5" t="n">
        <v>24601</v>
      </c>
      <c r="I53" s="5" t="n">
        <v>-37102</v>
      </c>
      <c r="J53" s="5" t="n">
        <v>-37297</v>
      </c>
    </row>
    <row r="54">
      <c r="A54" s="4" t="inlineStr">
        <is>
          <t>Beginning balance (in shares) at Dec. 31, 2020</t>
        </is>
      </c>
      <c r="F54" s="5" t="n">
        <v>18304</v>
      </c>
      <c r="G54" s="5" t="n">
        <v>18447</v>
      </c>
    </row>
    <row r="55">
      <c r="A55" s="4" t="inlineStr">
        <is>
          <t>Beginning balance at Dec. 31, 2020</t>
        </is>
      </c>
      <c r="B55" s="5" t="n">
        <v>-38404</v>
      </c>
      <c r="E55" s="5" t="n">
        <v>-4876</v>
      </c>
      <c r="F55" s="6" t="n">
        <v>183</v>
      </c>
      <c r="G55" s="6" t="n">
        <v>184</v>
      </c>
      <c r="H55" s="5" t="n">
        <v>29371</v>
      </c>
      <c r="I55" s="5" t="n">
        <v>-34614</v>
      </c>
      <c r="J55" s="5" t="n">
        <v>-33528</v>
      </c>
    </row>
    <row r="56">
      <c r="A56" s="3" t="inlineStr">
        <is>
          <t>Increase (Decrease) in Stockholders' Equity [Roll Forward]</t>
        </is>
      </c>
    </row>
    <row r="57">
      <c r="A57" s="4" t="inlineStr">
        <is>
          <t>Net income</t>
        </is>
      </c>
      <c r="B57" s="5" t="n">
        <v>-1089</v>
      </c>
      <c r="E57" s="5" t="n">
        <v>-396</v>
      </c>
      <c r="I57" s="5" t="n">
        <v>-396</v>
      </c>
      <c r="J57" s="5" t="n">
        <v>-693</v>
      </c>
    </row>
    <row r="58">
      <c r="A58" s="4" t="inlineStr">
        <is>
          <t>Exercise of stock options (in shares)</t>
        </is>
      </c>
      <c r="F58" s="5" t="n">
        <v>9</v>
      </c>
    </row>
    <row r="59">
      <c r="A59" s="4" t="inlineStr">
        <is>
          <t>Exercise of stock options</t>
        </is>
      </c>
      <c r="B59" s="5" t="n">
        <v>226</v>
      </c>
      <c r="E59" s="5" t="n">
        <v>226</v>
      </c>
      <c r="H59" s="5" t="n">
        <v>226</v>
      </c>
    </row>
    <row r="60">
      <c r="A60" s="4" t="inlineStr">
        <is>
          <t>Equity-based compensation</t>
        </is>
      </c>
      <c r="B60" s="5" t="n">
        <v>1941</v>
      </c>
      <c r="E60" s="5" t="n">
        <v>1941</v>
      </c>
      <c r="H60" s="5" t="n">
        <v>1941</v>
      </c>
    </row>
    <row r="61">
      <c r="A61" s="4" t="inlineStr">
        <is>
          <t>Activity under employee stock purchase plan (in shares)</t>
        </is>
      </c>
      <c r="F61" s="5" t="n">
        <v>2</v>
      </c>
    </row>
    <row r="62">
      <c r="A62" s="4" t="inlineStr">
        <is>
          <t>Activity under employee stock purchase plan</t>
        </is>
      </c>
      <c r="B62" s="5" t="n">
        <v>205</v>
      </c>
      <c r="E62" s="5" t="n">
        <v>205</v>
      </c>
      <c r="H62" s="5" t="n">
        <v>205</v>
      </c>
    </row>
    <row r="63">
      <c r="A63" s="4" t="inlineStr">
        <is>
          <t>Redemption of LLC Units (in shares)</t>
        </is>
      </c>
      <c r="F63" s="5" t="n">
        <v>-133</v>
      </c>
      <c r="G63" s="5" t="n">
        <v>-133</v>
      </c>
    </row>
    <row r="64">
      <c r="A64" s="4" t="inlineStr">
        <is>
          <t>Redemption of LLC Units</t>
        </is>
      </c>
      <c r="B64" s="5" t="n">
        <v>0</v>
      </c>
      <c r="E64" s="5" t="n">
        <v>-249</v>
      </c>
      <c r="F64" s="6" t="n">
        <v>1</v>
      </c>
      <c r="G64" s="6" t="n">
        <v>-1</v>
      </c>
      <c r="H64" s="5" t="n">
        <v>-249</v>
      </c>
      <c r="J64" s="5" t="n">
        <v>249</v>
      </c>
    </row>
    <row r="65">
      <c r="A65" s="4" t="inlineStr">
        <is>
          <t>Deferred tax adjustments related to Tax Receivable Agreement</t>
        </is>
      </c>
      <c r="B65" s="5" t="n">
        <v>816</v>
      </c>
      <c r="E65" s="5" t="n">
        <v>798</v>
      </c>
      <c r="H65" s="5" t="n">
        <v>798</v>
      </c>
      <c r="J65" s="5" t="n">
        <v>18</v>
      </c>
    </row>
    <row r="66">
      <c r="A66" s="4" t="inlineStr">
        <is>
          <t>Reallocation of Non-controlling interest</t>
        </is>
      </c>
      <c r="B66" s="5" t="n">
        <v>0</v>
      </c>
      <c r="E66" s="5" t="n">
        <v>2</v>
      </c>
      <c r="I66" s="5" t="n">
        <v>2</v>
      </c>
      <c r="J66" s="5" t="n">
        <v>-2</v>
      </c>
    </row>
    <row r="67">
      <c r="A67" s="4" t="inlineStr">
        <is>
          <t>Ending balance (in shares) at Mar. 31, 2021</t>
        </is>
      </c>
      <c r="F67" s="5" t="n">
        <v>18448</v>
      </c>
      <c r="G67" s="5" t="n">
        <v>18314</v>
      </c>
    </row>
    <row r="68">
      <c r="A68" s="4" t="inlineStr">
        <is>
          <t>Ending balance at Mar. 31, 2021</t>
        </is>
      </c>
      <c r="B68" s="5" t="n">
        <v>-36305</v>
      </c>
      <c r="E68" s="5" t="n">
        <v>-2349</v>
      </c>
      <c r="F68" s="6" t="n">
        <v>184</v>
      </c>
      <c r="G68" s="6" t="n">
        <v>183</v>
      </c>
      <c r="H68" s="5" t="n">
        <v>32292</v>
      </c>
      <c r="I68" s="5" t="n">
        <v>-35008</v>
      </c>
      <c r="J68" s="5" t="n">
        <v>-33956</v>
      </c>
    </row>
    <row r="69">
      <c r="A69" s="4" t="inlineStr">
        <is>
          <t>Beginning balance (in shares) at Dec. 31, 2020</t>
        </is>
      </c>
      <c r="F69" s="5" t="n">
        <v>18304</v>
      </c>
      <c r="G69" s="5" t="n">
        <v>18447</v>
      </c>
    </row>
    <row r="70">
      <c r="A70" s="4" t="inlineStr">
        <is>
          <t>Beginning balance at Dec. 31, 2020</t>
        </is>
      </c>
      <c r="B70" s="5" t="n">
        <v>-38404</v>
      </c>
      <c r="E70" s="5" t="n">
        <v>-4876</v>
      </c>
      <c r="F70" s="6" t="n">
        <v>183</v>
      </c>
      <c r="G70" s="6" t="n">
        <v>184</v>
      </c>
      <c r="H70" s="5" t="n">
        <v>29371</v>
      </c>
      <c r="I70" s="5" t="n">
        <v>-34614</v>
      </c>
      <c r="J70" s="5" t="n">
        <v>-33528</v>
      </c>
    </row>
    <row r="71">
      <c r="A71" s="3" t="inlineStr">
        <is>
          <t>Increase (Decrease) in Stockholders' Equity [Roll Forward]</t>
        </is>
      </c>
    </row>
    <row r="72">
      <c r="A72" s="4" t="inlineStr">
        <is>
          <t>Net income</t>
        </is>
      </c>
      <c r="B72" s="5" t="n">
        <v>7415</v>
      </c>
    </row>
    <row r="73">
      <c r="A73" s="4" t="inlineStr">
        <is>
          <t>Activity under employee stock purchase plan</t>
        </is>
      </c>
      <c r="E73" s="5" t="n">
        <v>613</v>
      </c>
    </row>
    <row r="74">
      <c r="A74" s="4" t="inlineStr">
        <is>
          <t>Redemption of LLC Units (in shares)</t>
        </is>
      </c>
      <c r="C74" s="5" t="n">
        <v>-1209</v>
      </c>
      <c r="D74" s="5" t="n">
        <v>-1209</v>
      </c>
    </row>
    <row r="75">
      <c r="A75" s="4" t="inlineStr">
        <is>
          <t>Redemption of LLC Units</t>
        </is>
      </c>
      <c r="E75" s="5" t="n">
        <v>-2673</v>
      </c>
    </row>
    <row r="76">
      <c r="A76" s="4" t="inlineStr">
        <is>
          <t>Ending balance (in shares) at Sep. 30, 2021</t>
        </is>
      </c>
      <c r="F76" s="5" t="n">
        <v>19786</v>
      </c>
      <c r="G76" s="5" t="n">
        <v>17239</v>
      </c>
    </row>
    <row r="77">
      <c r="A77" s="4" t="inlineStr">
        <is>
          <t>Ending balance at Sep. 30, 2021</t>
        </is>
      </c>
      <c r="B77" s="5" t="n">
        <v>-75684</v>
      </c>
      <c r="E77" s="5" t="n">
        <v>-18860</v>
      </c>
      <c r="F77" s="6" t="n">
        <v>196</v>
      </c>
      <c r="G77" s="6" t="n">
        <v>173</v>
      </c>
      <c r="H77" s="5" t="n">
        <v>41820</v>
      </c>
      <c r="I77" s="5" t="n">
        <v>-61049</v>
      </c>
      <c r="J77" s="5" t="n">
        <v>-56824</v>
      </c>
    </row>
    <row r="78">
      <c r="A78" s="4" t="inlineStr">
        <is>
          <t>Beginning balance (in shares) at Mar. 31, 2021</t>
        </is>
      </c>
      <c r="F78" s="5" t="n">
        <v>18448</v>
      </c>
      <c r="G78" s="5" t="n">
        <v>18314</v>
      </c>
    </row>
    <row r="79">
      <c r="A79" s="4" t="inlineStr">
        <is>
          <t>Beginning balance at Mar. 31, 2021</t>
        </is>
      </c>
      <c r="B79" s="5" t="n">
        <v>-36305</v>
      </c>
      <c r="E79" s="5" t="n">
        <v>-2349</v>
      </c>
      <c r="F79" s="6" t="n">
        <v>184</v>
      </c>
      <c r="G79" s="6" t="n">
        <v>183</v>
      </c>
      <c r="H79" s="5" t="n">
        <v>32292</v>
      </c>
      <c r="I79" s="5" t="n">
        <v>-35008</v>
      </c>
      <c r="J79" s="5" t="n">
        <v>-33956</v>
      </c>
    </row>
    <row r="80">
      <c r="A80" s="3" t="inlineStr">
        <is>
          <t>Increase (Decrease) in Stockholders' Equity [Roll Forward]</t>
        </is>
      </c>
    </row>
    <row r="81">
      <c r="A81" s="4" t="inlineStr">
        <is>
          <t>Net income</t>
        </is>
      </c>
      <c r="B81" s="5" t="n">
        <v>3136</v>
      </c>
      <c r="E81" s="5" t="n">
        <v>1487</v>
      </c>
      <c r="I81" s="5" t="n">
        <v>1487</v>
      </c>
      <c r="J81" s="5" t="n">
        <v>1649</v>
      </c>
    </row>
    <row r="82">
      <c r="A82" s="4" t="inlineStr">
        <is>
          <t>Exercise of stock options (in shares)</t>
        </is>
      </c>
      <c r="F82" s="5" t="n">
        <v>31</v>
      </c>
    </row>
    <row r="83">
      <c r="A83" s="4" t="inlineStr">
        <is>
          <t>Exercise of stock options</t>
        </is>
      </c>
      <c r="B83" s="5" t="n">
        <v>439</v>
      </c>
      <c r="E83" s="5" t="n">
        <v>439</v>
      </c>
      <c r="H83" s="5" t="n">
        <v>439</v>
      </c>
    </row>
    <row r="84">
      <c r="A84" s="4" t="inlineStr">
        <is>
          <t>Equity-based compensation</t>
        </is>
      </c>
      <c r="B84" s="5" t="n">
        <v>1851</v>
      </c>
      <c r="E84" s="5" t="n">
        <v>1851</v>
      </c>
      <c r="H84" s="5" t="n">
        <v>1851</v>
      </c>
    </row>
    <row r="85">
      <c r="A85" s="4" t="inlineStr">
        <is>
          <t>Activity under employee stock purchase plan (in shares)</t>
        </is>
      </c>
      <c r="F85" s="5" t="n">
        <v>2</v>
      </c>
    </row>
    <row r="86">
      <c r="A86" s="4" t="inlineStr">
        <is>
          <t>Activity under employee stock purchase plan</t>
        </is>
      </c>
      <c r="B86" s="5" t="n">
        <v>214</v>
      </c>
      <c r="E86" s="5" t="n">
        <v>214</v>
      </c>
      <c r="H86" s="5" t="n">
        <v>214</v>
      </c>
    </row>
    <row r="87">
      <c r="A87" s="4" t="inlineStr">
        <is>
          <t>Redemption of LLC Units (in shares)</t>
        </is>
      </c>
      <c r="F87" s="5" t="n">
        <v>-728</v>
      </c>
      <c r="G87" s="5" t="n">
        <v>-728</v>
      </c>
    </row>
    <row r="88">
      <c r="A88" s="4" t="inlineStr">
        <is>
          <t>Redemption of LLC Units</t>
        </is>
      </c>
      <c r="B88" s="5" t="n">
        <v>0</v>
      </c>
      <c r="E88" s="5" t="n">
        <v>-1280</v>
      </c>
      <c r="F88" s="6" t="n">
        <v>7</v>
      </c>
      <c r="G88" s="6" t="n">
        <v>-7</v>
      </c>
      <c r="H88" s="5" t="n">
        <v>-1280</v>
      </c>
      <c r="J88" s="5" t="n">
        <v>1280</v>
      </c>
    </row>
    <row r="89">
      <c r="A89" s="4" t="inlineStr">
        <is>
          <t>Deferred tax adjustments related to Tax Receivable Agreement</t>
        </is>
      </c>
      <c r="B89" s="5" t="n">
        <v>3164</v>
      </c>
      <c r="E89" s="5" t="n">
        <v>3063</v>
      </c>
      <c r="H89" s="5" t="n">
        <v>3063</v>
      </c>
      <c r="J89" s="5" t="n">
        <v>101</v>
      </c>
    </row>
    <row r="90">
      <c r="A90" s="4" t="inlineStr">
        <is>
          <t>Reallocation of Non-controlling interest</t>
        </is>
      </c>
      <c r="B90" s="5" t="n">
        <v>0</v>
      </c>
      <c r="E90" s="5" t="n">
        <v>-6</v>
      </c>
      <c r="I90" s="5" t="n">
        <v>-6</v>
      </c>
      <c r="J90" s="5" t="n">
        <v>6</v>
      </c>
    </row>
    <row r="91">
      <c r="A91" s="4" t="inlineStr">
        <is>
          <t>Ending balance (in shares) at Jun. 30, 2021</t>
        </is>
      </c>
      <c r="F91" s="5" t="n">
        <v>19209</v>
      </c>
      <c r="G91" s="5" t="n">
        <v>17586</v>
      </c>
    </row>
    <row r="92">
      <c r="A92" s="4" t="inlineStr">
        <is>
          <t>Ending balance at Jun. 30, 2021</t>
        </is>
      </c>
      <c r="B92" s="5" t="n">
        <v>-27501</v>
      </c>
      <c r="E92" s="5" t="n">
        <v>3419</v>
      </c>
      <c r="F92" s="6" t="n">
        <v>191</v>
      </c>
      <c r="G92" s="6" t="n">
        <v>176</v>
      </c>
      <c r="H92" s="5" t="n">
        <v>36579</v>
      </c>
      <c r="I92" s="5" t="n">
        <v>-33527</v>
      </c>
      <c r="J92" s="5" t="n">
        <v>-30920</v>
      </c>
    </row>
    <row r="93">
      <c r="A93" s="3" t="inlineStr">
        <is>
          <t>Increase (Decrease) in Stockholders' Equity [Roll Forward]</t>
        </is>
      </c>
    </row>
    <row r="94">
      <c r="A94" s="4" t="inlineStr">
        <is>
          <t>Net income</t>
        </is>
      </c>
      <c r="B94" s="5" t="n">
        <v>5368</v>
      </c>
      <c r="E94" s="5" t="n">
        <v>4036</v>
      </c>
      <c r="I94" s="5" t="n">
        <v>4036</v>
      </c>
      <c r="J94" s="5" t="n">
        <v>1332</v>
      </c>
    </row>
    <row r="95">
      <c r="A95" s="4" t="inlineStr">
        <is>
          <t>Dividends declared</t>
        </is>
      </c>
      <c r="B95" s="5" t="n">
        <v>-60000</v>
      </c>
      <c r="E95" s="5" t="n">
        <v>-31657</v>
      </c>
      <c r="I95" s="5" t="n">
        <v>-31657</v>
      </c>
      <c r="J95" s="5" t="n">
        <v>-28343</v>
      </c>
    </row>
    <row r="96">
      <c r="A96" s="4" t="inlineStr">
        <is>
          <t>Exercise of stock options (in shares)</t>
        </is>
      </c>
      <c r="F96" s="5" t="n">
        <v>229</v>
      </c>
    </row>
    <row r="97">
      <c r="A97" s="4" t="inlineStr">
        <is>
          <t>Exercise of stock options</t>
        </is>
      </c>
      <c r="B97" s="5" t="n">
        <v>2311</v>
      </c>
      <c r="E97" s="5" t="n">
        <v>2311</v>
      </c>
      <c r="F97" s="6" t="n">
        <v>2</v>
      </c>
      <c r="H97" s="5" t="n">
        <v>2309</v>
      </c>
    </row>
    <row r="98">
      <c r="A98" s="4" t="inlineStr">
        <is>
          <t>Equity-based compensation</t>
        </is>
      </c>
      <c r="B98" s="5" t="n">
        <v>1851</v>
      </c>
      <c r="E98" s="5" t="n">
        <v>1851</v>
      </c>
      <c r="H98" s="5" t="n">
        <v>1851</v>
      </c>
    </row>
    <row r="99">
      <c r="A99" s="4" t="inlineStr">
        <is>
          <t>Activity under employee stock purchase plan (in shares)</t>
        </is>
      </c>
      <c r="F99" s="5" t="n">
        <v>1</v>
      </c>
    </row>
    <row r="100">
      <c r="A100" s="4" t="inlineStr">
        <is>
          <t>Activity under employee stock purchase plan</t>
        </is>
      </c>
      <c r="B100" s="5" t="n">
        <v>194</v>
      </c>
      <c r="E100" s="5" t="n">
        <v>194</v>
      </c>
      <c r="H100" s="5" t="n">
        <v>194</v>
      </c>
    </row>
    <row r="101">
      <c r="A101" s="4" t="inlineStr">
        <is>
          <t>Redemption of LLC Units (in shares)</t>
        </is>
      </c>
      <c r="C101" s="5" t="n">
        <v>-348</v>
      </c>
      <c r="D101" s="5" t="n">
        <v>-348</v>
      </c>
      <c r="F101" s="5" t="n">
        <v>-347</v>
      </c>
      <c r="G101" s="5" t="n">
        <v>-347</v>
      </c>
    </row>
    <row r="102">
      <c r="A102" s="4" t="inlineStr">
        <is>
          <t>Redemption of LLC Units</t>
        </is>
      </c>
      <c r="B102" s="5" t="n">
        <v>0</v>
      </c>
      <c r="E102" s="5" t="n">
        <v>-1144</v>
      </c>
      <c r="F102" s="6" t="n">
        <v>3</v>
      </c>
      <c r="G102" s="6" t="n">
        <v>-3</v>
      </c>
      <c r="H102" s="5" t="n">
        <v>-1144</v>
      </c>
      <c r="J102" s="5" t="n">
        <v>1144</v>
      </c>
    </row>
    <row r="103">
      <c r="A103" s="4" t="inlineStr">
        <is>
          <t>Deferred tax adjustments related to Tax Receivable Agreement</t>
        </is>
      </c>
      <c r="B103" s="5" t="n">
        <v>2093</v>
      </c>
      <c r="E103" s="5" t="n">
        <v>2031</v>
      </c>
      <c r="H103" s="5" t="n">
        <v>2031</v>
      </c>
      <c r="J103" s="5" t="n">
        <v>62</v>
      </c>
    </row>
    <row r="104">
      <c r="A104" s="4" t="inlineStr">
        <is>
          <t>Reallocation of Non-controlling interest</t>
        </is>
      </c>
      <c r="B104" s="5" t="n">
        <v>0</v>
      </c>
      <c r="E104" s="5" t="n">
        <v>99</v>
      </c>
      <c r="I104" s="5" t="n">
        <v>99</v>
      </c>
      <c r="J104" s="5" t="n">
        <v>-99</v>
      </c>
    </row>
    <row r="105">
      <c r="A105" s="4" t="inlineStr">
        <is>
          <t>Ending balance (in shares) at Sep. 30, 2021</t>
        </is>
      </c>
      <c r="F105" s="5" t="n">
        <v>19786</v>
      </c>
      <c r="G105" s="5" t="n">
        <v>17239</v>
      </c>
    </row>
    <row r="106">
      <c r="A106" s="4" t="inlineStr">
        <is>
          <t>Ending balance at Sep. 30, 2021</t>
        </is>
      </c>
      <c r="B106" s="6" t="n">
        <v>-75684</v>
      </c>
      <c r="E106" s="6" t="n">
        <v>-18860</v>
      </c>
      <c r="F106" s="6" t="n">
        <v>196</v>
      </c>
      <c r="G106" s="6" t="n">
        <v>173</v>
      </c>
      <c r="H106" s="6" t="n">
        <v>41820</v>
      </c>
      <c r="I106" s="6" t="n">
        <v>-61049</v>
      </c>
      <c r="J106" s="6" t="n">
        <v>-568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n-controlling interest - Ownership interests (Details) - shares</t>
        </is>
      </c>
      <c r="B1" s="2" t="inlineStr">
        <is>
          <t>Aug. 09, 2021</t>
        </is>
      </c>
      <c r="C1" s="2" t="inlineStr">
        <is>
          <t>Sep. 30, 2021</t>
        </is>
      </c>
    </row>
    <row r="2">
      <c r="A2" s="3" t="inlineStr">
        <is>
          <t>Noncontrolling Interest [Line Items]</t>
        </is>
      </c>
    </row>
    <row r="3">
      <c r="A3" s="4" t="inlineStr">
        <is>
          <t>Number of LLC units outstanding (in shares)</t>
        </is>
      </c>
      <c r="B3" s="5" t="n">
        <v>36830000</v>
      </c>
      <c r="C3" s="5" t="n">
        <v>37025000</v>
      </c>
    </row>
    <row r="4">
      <c r="A4" s="4" t="inlineStr">
        <is>
          <t>Noncontrolling interest, ownership percentage</t>
        </is>
      </c>
      <c r="C4" s="4" t="inlineStr">
        <is>
          <t>100.00%</t>
        </is>
      </c>
    </row>
    <row r="5">
      <c r="A5" s="4" t="inlineStr">
        <is>
          <t>Goosehead Financial, LLC</t>
        </is>
      </c>
    </row>
    <row r="6">
      <c r="A6" s="3" t="inlineStr">
        <is>
          <t>Noncontrolling Interest [Line Items]</t>
        </is>
      </c>
    </row>
    <row r="7">
      <c r="A7" s="4" t="inlineStr">
        <is>
          <t>Ownership interest held by Goosehead Insurance, Inc.</t>
        </is>
      </c>
      <c r="C7" s="4" t="inlineStr">
        <is>
          <t>53.40%</t>
        </is>
      </c>
    </row>
    <row r="8">
      <c r="A8" s="4" t="inlineStr">
        <is>
          <t>Noncontrolling interest holders</t>
        </is>
      </c>
    </row>
    <row r="9">
      <c r="A9" s="3" t="inlineStr">
        <is>
          <t>Noncontrolling Interest [Line Items]</t>
        </is>
      </c>
    </row>
    <row r="10">
      <c r="A10" s="4" t="inlineStr">
        <is>
          <t>Ownership interest held by non-controlling interest holders</t>
        </is>
      </c>
      <c r="C10" s="4" t="inlineStr">
        <is>
          <t>46.60%</t>
        </is>
      </c>
    </row>
    <row r="11">
      <c r="A11" s="4" t="inlineStr">
        <is>
          <t>Parent</t>
        </is>
      </c>
    </row>
    <row r="12">
      <c r="A12" s="3" t="inlineStr">
        <is>
          <t>Noncontrolling Interest [Line Items]</t>
        </is>
      </c>
    </row>
    <row r="13">
      <c r="A13" s="4" t="inlineStr">
        <is>
          <t>Number of LLC units outstanding (in shares)</t>
        </is>
      </c>
      <c r="C13" s="5" t="n">
        <v>19786000</v>
      </c>
    </row>
    <row r="14">
      <c r="A14" s="4" t="inlineStr">
        <is>
          <t>Non-controlling interest</t>
        </is>
      </c>
    </row>
    <row r="15">
      <c r="A15" s="3" t="inlineStr">
        <is>
          <t>Noncontrolling Interest [Line Items]</t>
        </is>
      </c>
    </row>
    <row r="16">
      <c r="A16" s="4" t="inlineStr">
        <is>
          <t>Number of LLC units outstanding (in shares)</t>
        </is>
      </c>
      <c r="C16" s="5" t="n">
        <v>17239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n-controlling interest - Effect of changes in ownership interests on equity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oncontrolling Interest [Line Items]</t>
        </is>
      </c>
    </row>
    <row r="4">
      <c r="A4" s="4" t="inlineStr">
        <is>
          <t>Net income attributable to Goosehead Insurance Inc.</t>
        </is>
      </c>
      <c r="B4" s="6" t="n">
        <v>4036</v>
      </c>
      <c r="E4" s="6" t="n">
        <v>3267</v>
      </c>
      <c r="H4" s="6" t="n">
        <v>5127</v>
      </c>
      <c r="I4" s="6" t="n">
        <v>6490</v>
      </c>
    </row>
    <row r="5">
      <c r="A5" s="4" t="inlineStr">
        <is>
          <t>Decrease in additional paid-in capital as a result of the redemption of LLC interests</t>
        </is>
      </c>
      <c r="B5" s="5" t="n">
        <v>0</v>
      </c>
      <c r="C5" s="6" t="n">
        <v>0</v>
      </c>
      <c r="D5" s="6" t="n">
        <v>0</v>
      </c>
      <c r="E5" s="5" t="n">
        <v>0</v>
      </c>
      <c r="F5" s="6" t="n">
        <v>0</v>
      </c>
      <c r="G5" s="6" t="n">
        <v>0</v>
      </c>
    </row>
    <row r="6">
      <c r="A6" s="4" t="inlineStr">
        <is>
          <t>Increase in additional paid-in capital as a result of activity under employee stock purchase plan</t>
        </is>
      </c>
      <c r="B6" s="5" t="n">
        <v>194</v>
      </c>
      <c r="C6" s="5" t="n">
        <v>214</v>
      </c>
      <c r="D6" s="5" t="n">
        <v>205</v>
      </c>
      <c r="E6" s="5" t="n">
        <v>142</v>
      </c>
      <c r="F6" s="5" t="n">
        <v>138</v>
      </c>
      <c r="G6" s="5" t="n">
        <v>116</v>
      </c>
    </row>
    <row r="7">
      <c r="A7" s="4" t="inlineStr">
        <is>
          <t>Parent</t>
        </is>
      </c>
    </row>
    <row r="8">
      <c r="A8" s="3" t="inlineStr">
        <is>
          <t>Noncontrolling Interest [Line Items]</t>
        </is>
      </c>
    </row>
    <row r="9">
      <c r="A9" s="4" t="inlineStr">
        <is>
          <t>Net income attributable to Goosehead Insurance Inc.</t>
        </is>
      </c>
      <c r="B9" s="5" t="n">
        <v>4036</v>
      </c>
      <c r="E9" s="5" t="n">
        <v>3267</v>
      </c>
      <c r="H9" s="5" t="n">
        <v>5127</v>
      </c>
      <c r="I9" s="5" t="n">
        <v>6490</v>
      </c>
    </row>
    <row r="10">
      <c r="A10" s="4" t="inlineStr">
        <is>
          <t>Decrease in additional paid-in capital as a result of the redemption of LLC interests</t>
        </is>
      </c>
      <c r="B10" s="5" t="n">
        <v>-1144</v>
      </c>
      <c r="C10" s="5" t="n">
        <v>-1280</v>
      </c>
      <c r="D10" s="5" t="n">
        <v>-249</v>
      </c>
      <c r="E10" s="5" t="n">
        <v>-577</v>
      </c>
      <c r="F10" s="5" t="n">
        <v>-762</v>
      </c>
      <c r="G10" s="5" t="n">
        <v>-869</v>
      </c>
      <c r="H10" s="5" t="n">
        <v>-2673</v>
      </c>
      <c r="I10" s="5" t="n">
        <v>-2208</v>
      </c>
    </row>
    <row r="11">
      <c r="A11" s="4" t="inlineStr">
        <is>
          <t>Increase in additional paid-in capital as a result of activity under employee stock purchase plan</t>
        </is>
      </c>
      <c r="B11" s="5" t="n">
        <v>194</v>
      </c>
      <c r="C11" s="6" t="n">
        <v>214</v>
      </c>
      <c r="D11" s="6" t="n">
        <v>205</v>
      </c>
      <c r="E11" s="5" t="n">
        <v>142</v>
      </c>
      <c r="F11" s="6" t="n">
        <v>138</v>
      </c>
      <c r="G11" s="6" t="n">
        <v>116</v>
      </c>
      <c r="H11" s="5" t="n">
        <v>613</v>
      </c>
      <c r="I11" s="5" t="n">
        <v>396</v>
      </c>
    </row>
    <row r="12">
      <c r="A12" s="4" t="inlineStr">
        <is>
          <t>Total effect of changes in ownership interest on equity attributable to Goosehead Insurance Inc.</t>
        </is>
      </c>
      <c r="B12" s="6" t="n">
        <v>3086</v>
      </c>
      <c r="E12" s="6" t="n">
        <v>2832</v>
      </c>
      <c r="H12" s="6" t="n">
        <v>3067</v>
      </c>
      <c r="I12" s="6" t="n">
        <v>4678</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Based Compensation - Narrative (Details) - USD ($) $ / shares in Units, $ in Thousands</t>
        </is>
      </c>
      <c r="B1" s="2" t="inlineStr">
        <is>
          <t>Jan. 04, 2021</t>
        </is>
      </c>
      <c r="C1" s="2" t="inlineStr">
        <is>
          <t>Sep. 30, 2021</t>
        </is>
      </c>
      <c r="D1" s="2" t="inlineStr">
        <is>
          <t>Sep. 30, 2020</t>
        </is>
      </c>
      <c r="E1" s="2" t="inlineStr">
        <is>
          <t>Sep. 30, 2021</t>
        </is>
      </c>
      <c r="F1" s="2" t="inlineStr">
        <is>
          <t>Sep. 30, 2020</t>
        </is>
      </c>
    </row>
    <row r="2">
      <c r="A2" s="3" t="inlineStr">
        <is>
          <t>Share-based Compensation Arrangement by Share-based Payment Award [Line Items]</t>
        </is>
      </c>
    </row>
    <row r="3">
      <c r="A3" s="4" t="inlineStr">
        <is>
          <t>Equity-based compensation expense</t>
        </is>
      </c>
      <c r="C3" s="6" t="n">
        <v>1851</v>
      </c>
      <c r="D3" s="6" t="n">
        <v>1416</v>
      </c>
      <c r="E3" s="6" t="n">
        <v>5644</v>
      </c>
      <c r="F3" s="6" t="n">
        <v>3330</v>
      </c>
    </row>
    <row r="4">
      <c r="A4" s="4" t="inlineStr">
        <is>
          <t>Stock Option</t>
        </is>
      </c>
    </row>
    <row r="5">
      <c r="A5" s="3" t="inlineStr">
        <is>
          <t>Share-based Compensation Arrangement by Share-based Payment Award [Line Items]</t>
        </is>
      </c>
    </row>
    <row r="6">
      <c r="A6" s="4" t="inlineStr">
        <is>
          <t>Equity-based compensation expense</t>
        </is>
      </c>
      <c r="C6" s="6" t="n">
        <v>1900</v>
      </c>
      <c r="D6" s="6" t="n">
        <v>1400</v>
      </c>
      <c r="E6" s="6" t="n">
        <v>5600</v>
      </c>
      <c r="F6" s="6" t="n">
        <v>3300</v>
      </c>
    </row>
    <row r="7">
      <c r="A7" s="4" t="inlineStr">
        <is>
          <t>Stock Option | Board of Directors and Managing Directors</t>
        </is>
      </c>
    </row>
    <row r="8">
      <c r="A8" s="3" t="inlineStr">
        <is>
          <t>Share-based Compensation Arrangement by Share-based Payment Award [Line Items]</t>
        </is>
      </c>
    </row>
    <row r="9">
      <c r="A9" s="4" t="inlineStr">
        <is>
          <t>Stock options granted (in shares)</t>
        </is>
      </c>
      <c r="B9" s="5" t="n">
        <v>153500</v>
      </c>
    </row>
    <row r="10">
      <c r="A10" s="4" t="inlineStr">
        <is>
          <t>Exercise price (in dollars per share)</t>
        </is>
      </c>
      <c r="B10" s="7" t="n">
        <v>131.87</v>
      </c>
    </row>
    <row r="11">
      <c r="A11" s="4" t="inlineStr">
        <is>
          <t>Grant date fair value (in dollars per share)</t>
        </is>
      </c>
      <c r="B11" s="7" t="n">
        <v>47.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Equity-Based Compensation - Stock Option Valuation Assumptions (Details) - Stock Option</t>
        </is>
      </c>
      <c r="B1" s="2" t="inlineStr">
        <is>
          <t>Jan. 04, 2021</t>
        </is>
      </c>
    </row>
    <row r="2">
      <c r="A2" s="3" t="inlineStr">
        <is>
          <t>Share-based Compensation Arrangement by Share-based Payment Award [Line Items]</t>
        </is>
      </c>
    </row>
    <row r="3">
      <c r="A3" s="4" t="inlineStr">
        <is>
          <t>Expected volatility</t>
        </is>
      </c>
      <c r="B3" s="4" t="inlineStr">
        <is>
          <t>45.00%</t>
        </is>
      </c>
    </row>
    <row r="4">
      <c r="A4" s="4" t="inlineStr">
        <is>
          <t>Expected dividend yield</t>
        </is>
      </c>
      <c r="B4" s="4" t="inlineStr">
        <is>
          <t>0.00%</t>
        </is>
      </c>
    </row>
    <row r="5">
      <c r="A5" s="4" t="inlineStr">
        <is>
          <t>Expected term (in years)</t>
        </is>
      </c>
      <c r="B5" s="4" t="inlineStr">
        <is>
          <t>4 years 3 months</t>
        </is>
      </c>
    </row>
    <row r="6">
      <c r="A6" s="4" t="inlineStr">
        <is>
          <t>Risk-free interest rate</t>
        </is>
      </c>
      <c r="B6" s="4" t="inlineStr">
        <is>
          <t>0.29%</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Dividends (Details) - USD ($) $ / shares in Units, $ in Thousands</t>
        </is>
      </c>
      <c r="B1" s="2" t="inlineStr">
        <is>
          <t>Aug. 09, 2021</t>
        </is>
      </c>
      <c r="C1" s="2" t="inlineStr">
        <is>
          <t>Jul. 28, 2021</t>
        </is>
      </c>
      <c r="D1" s="2" t="inlineStr">
        <is>
          <t>Sep. 30, 2021</t>
        </is>
      </c>
      <c r="E1" s="2" t="inlineStr">
        <is>
          <t>Sep. 30, 2020</t>
        </is>
      </c>
    </row>
    <row r="2">
      <c r="A2" s="3" t="inlineStr">
        <is>
          <t>Dividends Payable [Line Items]</t>
        </is>
      </c>
    </row>
    <row r="3">
      <c r="A3" s="4" t="inlineStr">
        <is>
          <t>Dividends declared per share (in dollars per share)</t>
        </is>
      </c>
      <c r="D3" s="7" t="n">
        <v>1.63</v>
      </c>
      <c r="E3" s="7" t="n">
        <v>1.15</v>
      </c>
    </row>
    <row r="4">
      <c r="A4" s="4" t="inlineStr">
        <is>
          <t>LLC Units held (in shares)</t>
        </is>
      </c>
      <c r="B4" s="5" t="n">
        <v>36830000</v>
      </c>
      <c r="D4" s="5" t="n">
        <v>37025000</v>
      </c>
    </row>
    <row r="5">
      <c r="A5" s="4" t="inlineStr">
        <is>
          <t>Dividend paid</t>
        </is>
      </c>
      <c r="B5" s="6" t="n">
        <v>60000</v>
      </c>
      <c r="C5" s="6" t="n">
        <v>60000</v>
      </c>
    </row>
    <row r="6">
      <c r="A6" s="4" t="inlineStr">
        <is>
          <t>Class A Common Stock</t>
        </is>
      </c>
    </row>
    <row r="7">
      <c r="A7" s="3" t="inlineStr">
        <is>
          <t>Dividends Payable [Line Items]</t>
        </is>
      </c>
    </row>
    <row r="8">
      <c r="A8" s="4" t="inlineStr">
        <is>
          <t>Dividends declared per share (in dollars per share)</t>
        </is>
      </c>
      <c r="C8" s="7" t="n">
        <v>1.63</v>
      </c>
    </row>
    <row r="9">
      <c r="A9" s="4" t="inlineStr">
        <is>
          <t>LLC Units held (in shares)</t>
        </is>
      </c>
      <c r="B9" s="5" t="n">
        <v>19429000</v>
      </c>
    </row>
    <row r="10">
      <c r="A10" s="4" t="inlineStr">
        <is>
          <t>Dividend paid</t>
        </is>
      </c>
      <c r="B10" s="6" t="n">
        <v>31657</v>
      </c>
    </row>
    <row r="11">
      <c r="A11" s="4" t="inlineStr">
        <is>
          <t>Class B Common Stock</t>
        </is>
      </c>
    </row>
    <row r="12">
      <c r="A12" s="3" t="inlineStr">
        <is>
          <t>Dividends Payable [Line Items]</t>
        </is>
      </c>
    </row>
    <row r="13">
      <c r="A13" s="4" t="inlineStr">
        <is>
          <t>LLC Units held (in shares)</t>
        </is>
      </c>
      <c r="B13" s="5" t="n">
        <v>17401000</v>
      </c>
    </row>
    <row r="14">
      <c r="A14" s="4" t="inlineStr">
        <is>
          <t>Dividend paid</t>
        </is>
      </c>
      <c r="B14" s="6" t="n">
        <v>283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50"/>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 width="21" customWidth="1" min="10" max="10"/>
  </cols>
  <sheetData>
    <row r="1">
      <c r="A1" s="1" t="inlineStr">
        <is>
          <t>Segment Information - Schedule of Segment Information (Details)</t>
        </is>
      </c>
      <c r="B1" s="2" t="inlineStr">
        <is>
          <t>3 Months Ended</t>
        </is>
      </c>
      <c r="H1" s="2" t="inlineStr">
        <is>
          <t>9 Months Ended</t>
        </is>
      </c>
    </row>
    <row r="2">
      <c r="B2" s="2" t="inlineStr">
        <is>
          <t>Sep. 30, 2021USD ($)</t>
        </is>
      </c>
      <c r="C2" s="2" t="inlineStr">
        <is>
          <t>Jun. 30, 2021USD ($)</t>
        </is>
      </c>
      <c r="D2" s="2" t="inlineStr">
        <is>
          <t>Mar. 31, 2021USD ($)</t>
        </is>
      </c>
      <c r="E2" s="2" t="inlineStr">
        <is>
          <t>Sep. 30, 2020USD ($)</t>
        </is>
      </c>
      <c r="F2" s="2" t="inlineStr">
        <is>
          <t>Jun. 30, 2020USD ($)</t>
        </is>
      </c>
      <c r="G2" s="2" t="inlineStr">
        <is>
          <t>Mar. 31, 2020USD ($)</t>
        </is>
      </c>
      <c r="H2" s="2" t="inlineStr">
        <is>
          <t>Sep. 30, 2021USD ($)segment</t>
        </is>
      </c>
      <c r="I2" s="2" t="inlineStr">
        <is>
          <t>Sep. 30, 2020USD ($)</t>
        </is>
      </c>
      <c r="J2" s="2" t="inlineStr">
        <is>
          <t>Dec. 31, 2020USD ($)</t>
        </is>
      </c>
    </row>
    <row r="3">
      <c r="A3" s="3" t="inlineStr">
        <is>
          <t>Segment Reporting [Abstract]</t>
        </is>
      </c>
    </row>
    <row r="4">
      <c r="A4" s="4" t="inlineStr">
        <is>
          <t>Number of reportable segments | segment</t>
        </is>
      </c>
      <c r="H4" s="5" t="n">
        <v>2</v>
      </c>
    </row>
    <row r="5">
      <c r="A5" s="3" t="inlineStr">
        <is>
          <t>Revenues:</t>
        </is>
      </c>
    </row>
    <row r="6">
      <c r="A6" s="4" t="inlineStr">
        <is>
          <t>Revenues</t>
        </is>
      </c>
      <c r="B6" s="6" t="n">
        <v>41681000</v>
      </c>
      <c r="E6" s="6" t="n">
        <v>32015000</v>
      </c>
      <c r="H6" s="6" t="n">
        <v>111082000</v>
      </c>
      <c r="I6" s="6" t="n">
        <v>82364000</v>
      </c>
    </row>
    <row r="7">
      <c r="A7" s="4" t="inlineStr">
        <is>
          <t>Other Income</t>
        </is>
      </c>
      <c r="B7" s="5" t="n">
        <v>71000</v>
      </c>
      <c r="E7" s="5" t="n">
        <v>59000</v>
      </c>
      <c r="H7" s="5" t="n">
        <v>202000</v>
      </c>
      <c r="I7" s="5" t="n">
        <v>173000</v>
      </c>
    </row>
    <row r="8">
      <c r="A8" s="4" t="inlineStr">
        <is>
          <t>Interest Income</t>
        </is>
      </c>
      <c r="B8" s="5" t="n">
        <v>301000</v>
      </c>
      <c r="E8" s="5" t="n">
        <v>212000</v>
      </c>
      <c r="H8" s="5" t="n">
        <v>841000</v>
      </c>
      <c r="I8" s="5" t="n">
        <v>573000</v>
      </c>
    </row>
    <row r="9">
      <c r="A9" s="3" t="inlineStr">
        <is>
          <t>Operating Expenses:</t>
        </is>
      </c>
    </row>
    <row r="10">
      <c r="A10" s="4" t="inlineStr">
        <is>
          <t>Employee compensation and benefits, excluding equity based compensation</t>
        </is>
      </c>
      <c r="B10" s="5" t="n">
        <v>24227000</v>
      </c>
      <c r="E10" s="5" t="n">
        <v>16485000</v>
      </c>
      <c r="H10" s="5" t="n">
        <v>64218000</v>
      </c>
      <c r="I10" s="5" t="n">
        <v>43978000</v>
      </c>
    </row>
    <row r="11">
      <c r="A11" s="4" t="inlineStr">
        <is>
          <t>General and administrative expenses</t>
        </is>
      </c>
      <c r="B11" s="5" t="n">
        <v>10141000</v>
      </c>
      <c r="E11" s="5" t="n">
        <v>5872000</v>
      </c>
      <c r="H11" s="5" t="n">
        <v>29549000</v>
      </c>
      <c r="I11" s="5" t="n">
        <v>17108000</v>
      </c>
    </row>
    <row r="12">
      <c r="A12" s="4" t="inlineStr">
        <is>
          <t>Bad debts</t>
        </is>
      </c>
      <c r="B12" s="5" t="n">
        <v>732000</v>
      </c>
      <c r="E12" s="5" t="n">
        <v>376000</v>
      </c>
      <c r="H12" s="5" t="n">
        <v>1825000</v>
      </c>
      <c r="I12" s="5" t="n">
        <v>1004000</v>
      </c>
    </row>
    <row r="13">
      <c r="A13" s="4" t="inlineStr">
        <is>
          <t>Total Operating Expenses</t>
        </is>
      </c>
      <c r="B13" s="5" t="n">
        <v>35100000</v>
      </c>
      <c r="E13" s="5" t="n">
        <v>22733000</v>
      </c>
      <c r="H13" s="5" t="n">
        <v>95592000</v>
      </c>
      <c r="I13" s="5" t="n">
        <v>62090000</v>
      </c>
    </row>
    <row r="14">
      <c r="A14" s="4" t="inlineStr">
        <is>
          <t>Adjusted EBITDA</t>
        </is>
      </c>
      <c r="B14" s="5" t="n">
        <v>6581000</v>
      </c>
      <c r="E14" s="5" t="n">
        <v>9282000</v>
      </c>
      <c r="H14" s="5" t="n">
        <v>15490000</v>
      </c>
      <c r="I14" s="5" t="n">
        <v>20274000</v>
      </c>
    </row>
    <row r="15">
      <c r="A15" s="4" t="inlineStr">
        <is>
          <t>Other income (expense)</t>
        </is>
      </c>
      <c r="B15" s="5" t="n">
        <v>7000</v>
      </c>
      <c r="E15" s="5" t="n">
        <v>10000</v>
      </c>
      <c r="H15" s="5" t="n">
        <v>146000</v>
      </c>
      <c r="I15" s="5" t="n">
        <v>76000</v>
      </c>
    </row>
    <row r="16">
      <c r="A16" s="4" t="inlineStr">
        <is>
          <t>Equity based compensation</t>
        </is>
      </c>
      <c r="B16" s="5" t="n">
        <v>-1851000</v>
      </c>
      <c r="E16" s="5" t="n">
        <v>-1416000</v>
      </c>
      <c r="H16" s="5" t="n">
        <v>-5644000</v>
      </c>
      <c r="I16" s="5" t="n">
        <v>-3330000</v>
      </c>
    </row>
    <row r="17">
      <c r="A17" s="4" t="inlineStr">
        <is>
          <t>Interest expense</t>
        </is>
      </c>
      <c r="B17" s="5" t="n">
        <v>-756000</v>
      </c>
      <c r="E17" s="5" t="n">
        <v>-582000</v>
      </c>
      <c r="H17" s="5" t="n">
        <v>-1903000</v>
      </c>
      <c r="I17" s="5" t="n">
        <v>-1665000</v>
      </c>
    </row>
    <row r="18">
      <c r="A18" s="4" t="inlineStr">
        <is>
          <t>Depreciation and amortization</t>
        </is>
      </c>
      <c r="B18" s="5" t="n">
        <v>-1188000</v>
      </c>
      <c r="E18" s="5" t="n">
        <v>-900000</v>
      </c>
      <c r="H18" s="5" t="n">
        <v>-3320000</v>
      </c>
      <c r="I18" s="5" t="n">
        <v>-2152000</v>
      </c>
    </row>
    <row r="19">
      <c r="A19" s="4" t="inlineStr">
        <is>
          <t>Tax expense (benefit)</t>
        </is>
      </c>
      <c r="B19" s="5" t="n">
        <v>2575000</v>
      </c>
      <c r="E19" s="5" t="n">
        <v>331000</v>
      </c>
      <c r="H19" s="5" t="n">
        <v>2646000</v>
      </c>
      <c r="I19" s="5" t="n">
        <v>612000</v>
      </c>
    </row>
    <row r="20">
      <c r="A20" s="4" t="inlineStr">
        <is>
          <t>Net Income</t>
        </is>
      </c>
      <c r="B20" s="5" t="n">
        <v>5368000</v>
      </c>
      <c r="C20" s="6" t="n">
        <v>3136000</v>
      </c>
      <c r="D20" s="6" t="n">
        <v>-1089000</v>
      </c>
      <c r="E20" s="5" t="n">
        <v>6725000</v>
      </c>
      <c r="F20" s="6" t="n">
        <v>7386000</v>
      </c>
      <c r="G20" s="6" t="n">
        <v>-296000</v>
      </c>
      <c r="H20" s="5" t="n">
        <v>7415000</v>
      </c>
      <c r="I20" s="5" t="n">
        <v>13815000</v>
      </c>
    </row>
    <row r="21">
      <c r="A21" s="4" t="inlineStr">
        <is>
          <t>Total Assets</t>
        </is>
      </c>
      <c r="B21" s="5" t="n">
        <v>247140000</v>
      </c>
      <c r="E21" s="5" t="n">
        <v>119954000</v>
      </c>
      <c r="H21" s="5" t="n">
        <v>247140000</v>
      </c>
      <c r="I21" s="5" t="n">
        <v>119954000</v>
      </c>
      <c r="J21" s="6" t="n">
        <v>185837000</v>
      </c>
    </row>
    <row r="22">
      <c r="A22" s="4" t="inlineStr">
        <is>
          <t>Franchise Channel</t>
        </is>
      </c>
    </row>
    <row r="23">
      <c r="A23" s="3" t="inlineStr">
        <is>
          <t>Revenues:</t>
        </is>
      </c>
    </row>
    <row r="24">
      <c r="A24" s="4" t="inlineStr">
        <is>
          <t>Revenues</t>
        </is>
      </c>
      <c r="B24" s="5" t="n">
        <v>20995000</v>
      </c>
      <c r="E24" s="5" t="n">
        <v>15292000</v>
      </c>
      <c r="H24" s="5" t="n">
        <v>55061000</v>
      </c>
      <c r="I24" s="5" t="n">
        <v>39050000</v>
      </c>
    </row>
    <row r="25">
      <c r="A25" s="4" t="inlineStr">
        <is>
          <t>Corporate Channel</t>
        </is>
      </c>
    </row>
    <row r="26">
      <c r="A26" s="3" t="inlineStr">
        <is>
          <t>Revenues:</t>
        </is>
      </c>
    </row>
    <row r="27">
      <c r="A27" s="4" t="inlineStr">
        <is>
          <t>Revenues</t>
        </is>
      </c>
      <c r="B27" s="5" t="n">
        <v>20686000</v>
      </c>
      <c r="E27" s="5" t="n">
        <v>16723000</v>
      </c>
      <c r="H27" s="5" t="n">
        <v>56021000</v>
      </c>
      <c r="I27" s="5" t="n">
        <v>43314000</v>
      </c>
    </row>
    <row r="28">
      <c r="A28" s="4" t="inlineStr">
        <is>
          <t>Operating Segments | Franchise Channel</t>
        </is>
      </c>
    </row>
    <row r="29">
      <c r="A29" s="3" t="inlineStr">
        <is>
          <t>Revenues:</t>
        </is>
      </c>
    </row>
    <row r="30">
      <c r="A30" s="4" t="inlineStr">
        <is>
          <t>Revenues</t>
        </is>
      </c>
      <c r="B30" s="5" t="n">
        <v>20995000</v>
      </c>
      <c r="E30" s="5" t="n">
        <v>15292000</v>
      </c>
      <c r="H30" s="5" t="n">
        <v>55061000</v>
      </c>
      <c r="I30" s="5" t="n">
        <v>39050000</v>
      </c>
    </row>
    <row r="31">
      <c r="A31" s="4" t="inlineStr">
        <is>
          <t>Other Income</t>
        </is>
      </c>
      <c r="B31" s="5" t="n">
        <v>71000</v>
      </c>
      <c r="E31" s="5" t="n">
        <v>59000</v>
      </c>
      <c r="H31" s="5" t="n">
        <v>202000</v>
      </c>
      <c r="I31" s="5" t="n">
        <v>173000</v>
      </c>
    </row>
    <row r="32">
      <c r="A32" s="4" t="inlineStr">
        <is>
          <t>Interest Income</t>
        </is>
      </c>
      <c r="B32" s="5" t="n">
        <v>301000</v>
      </c>
      <c r="E32" s="5" t="n">
        <v>212000</v>
      </c>
      <c r="H32" s="5" t="n">
        <v>841000</v>
      </c>
      <c r="I32" s="5" t="n">
        <v>573000</v>
      </c>
    </row>
    <row r="33">
      <c r="A33" s="3" t="inlineStr">
        <is>
          <t>Operating Expenses:</t>
        </is>
      </c>
    </row>
    <row r="34">
      <c r="A34" s="4" t="inlineStr">
        <is>
          <t>Employee compensation and benefits, excluding equity based compensation</t>
        </is>
      </c>
      <c r="B34" s="5" t="n">
        <v>9051000</v>
      </c>
      <c r="E34" s="5" t="n">
        <v>6552000</v>
      </c>
      <c r="H34" s="5" t="n">
        <v>24640000</v>
      </c>
      <c r="I34" s="5" t="n">
        <v>18413000</v>
      </c>
    </row>
    <row r="35">
      <c r="A35" s="4" t="inlineStr">
        <is>
          <t>General and administrative expenses</t>
        </is>
      </c>
      <c r="B35" s="5" t="n">
        <v>3908000</v>
      </c>
      <c r="E35" s="5" t="n">
        <v>2329000</v>
      </c>
      <c r="H35" s="5" t="n">
        <v>13048000</v>
      </c>
      <c r="I35" s="5" t="n">
        <v>6488000</v>
      </c>
    </row>
    <row r="36">
      <c r="A36" s="4" t="inlineStr">
        <is>
          <t>Bad debts</t>
        </is>
      </c>
      <c r="B36" s="5" t="n">
        <v>220000</v>
      </c>
      <c r="E36" s="5" t="n">
        <v>45000</v>
      </c>
      <c r="H36" s="5" t="n">
        <v>516000</v>
      </c>
      <c r="I36" s="5" t="n">
        <v>182000</v>
      </c>
    </row>
    <row r="37">
      <c r="A37" s="4" t="inlineStr">
        <is>
          <t>Total Operating Expenses</t>
        </is>
      </c>
      <c r="B37" s="5" t="n">
        <v>13179000</v>
      </c>
      <c r="E37" s="5" t="n">
        <v>8926000</v>
      </c>
      <c r="H37" s="5" t="n">
        <v>38204000</v>
      </c>
      <c r="I37" s="5" t="n">
        <v>25083000</v>
      </c>
    </row>
    <row r="38">
      <c r="A38" s="4" t="inlineStr">
        <is>
          <t>Adjusted EBITDA</t>
        </is>
      </c>
      <c r="B38" s="5" t="n">
        <v>7816000</v>
      </c>
      <c r="E38" s="5" t="n">
        <v>6366000</v>
      </c>
      <c r="H38" s="5" t="n">
        <v>16857000</v>
      </c>
      <c r="I38" s="5" t="n">
        <v>13967000</v>
      </c>
    </row>
    <row r="39">
      <c r="A39" s="4" t="inlineStr">
        <is>
          <t>Other income (expense)</t>
        </is>
      </c>
      <c r="B39" s="5" t="n">
        <v>7000</v>
      </c>
      <c r="E39" s="5" t="n">
        <v>10000</v>
      </c>
      <c r="H39" s="5" t="n">
        <v>38000</v>
      </c>
      <c r="I39" s="5" t="n">
        <v>76000</v>
      </c>
    </row>
    <row r="40">
      <c r="A40" s="4" t="inlineStr">
        <is>
          <t>Equity based compensation</t>
        </is>
      </c>
      <c r="B40" s="5" t="n">
        <v>0</v>
      </c>
      <c r="E40" s="5" t="n">
        <v>0</v>
      </c>
      <c r="H40" s="5" t="n">
        <v>0</v>
      </c>
      <c r="I40" s="5" t="n">
        <v>0</v>
      </c>
    </row>
    <row r="41">
      <c r="A41" s="4" t="inlineStr">
        <is>
          <t>Interest expense</t>
        </is>
      </c>
      <c r="B41" s="5" t="n">
        <v>0</v>
      </c>
      <c r="E41" s="5" t="n">
        <v>0</v>
      </c>
      <c r="H41" s="5" t="n">
        <v>0</v>
      </c>
      <c r="I41" s="5" t="n">
        <v>0</v>
      </c>
    </row>
    <row r="42">
      <c r="A42" s="4" t="inlineStr">
        <is>
          <t>Depreciation and amortization</t>
        </is>
      </c>
      <c r="B42" s="5" t="n">
        <v>-759000</v>
      </c>
      <c r="E42" s="5" t="n">
        <v>-473000</v>
      </c>
      <c r="H42" s="5" t="n">
        <v>-2134000</v>
      </c>
      <c r="I42" s="5" t="n">
        <v>-1182000</v>
      </c>
    </row>
    <row r="43">
      <c r="A43" s="4" t="inlineStr">
        <is>
          <t>Tax expense (benefit)</t>
        </is>
      </c>
      <c r="B43" s="5" t="n">
        <v>0</v>
      </c>
      <c r="E43" s="5" t="n">
        <v>0</v>
      </c>
      <c r="H43" s="5" t="n">
        <v>0</v>
      </c>
      <c r="I43" s="5" t="n">
        <v>0</v>
      </c>
    </row>
    <row r="44">
      <c r="A44" s="4" t="inlineStr">
        <is>
          <t>Net Income</t>
        </is>
      </c>
      <c r="B44" s="5" t="n">
        <v>7064000</v>
      </c>
      <c r="E44" s="5" t="n">
        <v>5903000</v>
      </c>
      <c r="H44" s="5" t="n">
        <v>14761000</v>
      </c>
      <c r="I44" s="5" t="n">
        <v>12861000</v>
      </c>
    </row>
    <row r="45">
      <c r="A45" s="4" t="inlineStr">
        <is>
          <t>Total Assets</t>
        </is>
      </c>
      <c r="B45" s="5" t="n">
        <v>45700000</v>
      </c>
      <c r="E45" s="5" t="n">
        <v>40578000</v>
      </c>
      <c r="H45" s="5" t="n">
        <v>45700000</v>
      </c>
      <c r="I45" s="5" t="n">
        <v>40578000</v>
      </c>
    </row>
    <row r="46">
      <c r="A46" s="4" t="inlineStr">
        <is>
          <t>Operating Segments | Corporate Channel</t>
        </is>
      </c>
    </row>
    <row r="47">
      <c r="A47" s="3" t="inlineStr">
        <is>
          <t>Revenues:</t>
        </is>
      </c>
    </row>
    <row r="48">
      <c r="A48" s="4" t="inlineStr">
        <is>
          <t>Revenues</t>
        </is>
      </c>
      <c r="B48" s="5" t="n">
        <v>20686000</v>
      </c>
      <c r="E48" s="5" t="n">
        <v>16723000</v>
      </c>
      <c r="H48" s="5" t="n">
        <v>56021000</v>
      </c>
      <c r="I48" s="5" t="n">
        <v>43314000</v>
      </c>
    </row>
    <row r="49">
      <c r="A49" s="4" t="inlineStr">
        <is>
          <t>Other Income</t>
        </is>
      </c>
      <c r="B49" s="5" t="n">
        <v>0</v>
      </c>
      <c r="E49" s="5" t="n">
        <v>0</v>
      </c>
      <c r="H49" s="5" t="n">
        <v>0</v>
      </c>
      <c r="I49" s="5" t="n">
        <v>0</v>
      </c>
    </row>
    <row r="50">
      <c r="A50" s="4" t="inlineStr">
        <is>
          <t>Interest Income</t>
        </is>
      </c>
      <c r="B50" s="5" t="n">
        <v>0</v>
      </c>
      <c r="E50" s="5" t="n">
        <v>0</v>
      </c>
      <c r="H50" s="5" t="n">
        <v>0</v>
      </c>
      <c r="I50" s="5" t="n">
        <v>0</v>
      </c>
    </row>
    <row r="51">
      <c r="A51" s="3" t="inlineStr">
        <is>
          <t>Operating Expenses:</t>
        </is>
      </c>
    </row>
    <row r="52">
      <c r="A52" s="4" t="inlineStr">
        <is>
          <t>Employee compensation and benefits, excluding equity based compensation</t>
        </is>
      </c>
      <c r="B52" s="5" t="n">
        <v>15176000</v>
      </c>
      <c r="E52" s="5" t="n">
        <v>9933000</v>
      </c>
      <c r="H52" s="5" t="n">
        <v>39578000</v>
      </c>
      <c r="I52" s="5" t="n">
        <v>25565000</v>
      </c>
    </row>
    <row r="53">
      <c r="A53" s="4" t="inlineStr">
        <is>
          <t>General and administrative expenses</t>
        </is>
      </c>
      <c r="B53" s="5" t="n">
        <v>5035000</v>
      </c>
      <c r="E53" s="5" t="n">
        <v>2781000</v>
      </c>
      <c r="H53" s="5" t="n">
        <v>13943000</v>
      </c>
      <c r="I53" s="5" t="n">
        <v>8111000</v>
      </c>
    </row>
    <row r="54">
      <c r="A54" s="4" t="inlineStr">
        <is>
          <t>Bad debts</t>
        </is>
      </c>
      <c r="B54" s="5" t="n">
        <v>512000</v>
      </c>
      <c r="E54" s="5" t="n">
        <v>331000</v>
      </c>
      <c r="H54" s="5" t="n">
        <v>1309000</v>
      </c>
      <c r="I54" s="5" t="n">
        <v>822000</v>
      </c>
    </row>
    <row r="55">
      <c r="A55" s="4" t="inlineStr">
        <is>
          <t>Total Operating Expenses</t>
        </is>
      </c>
      <c r="B55" s="5" t="n">
        <v>20723000</v>
      </c>
      <c r="E55" s="5" t="n">
        <v>13045000</v>
      </c>
      <c r="H55" s="5" t="n">
        <v>54830000</v>
      </c>
      <c r="I55" s="5" t="n">
        <v>34498000</v>
      </c>
    </row>
    <row r="56">
      <c r="A56" s="4" t="inlineStr">
        <is>
          <t>Adjusted EBITDA</t>
        </is>
      </c>
      <c r="B56" s="5" t="n">
        <v>-37000</v>
      </c>
      <c r="E56" s="5" t="n">
        <v>3678000</v>
      </c>
      <c r="H56" s="5" t="n">
        <v>1191000</v>
      </c>
      <c r="I56" s="5" t="n">
        <v>8816000</v>
      </c>
    </row>
    <row r="57">
      <c r="A57" s="4" t="inlineStr">
        <is>
          <t>Other income (expense)</t>
        </is>
      </c>
      <c r="B57" s="5" t="n">
        <v>0</v>
      </c>
      <c r="E57" s="5" t="n">
        <v>0</v>
      </c>
      <c r="H57" s="5" t="n">
        <v>108000</v>
      </c>
      <c r="I57" s="5" t="n">
        <v>0</v>
      </c>
    </row>
    <row r="58">
      <c r="A58" s="4" t="inlineStr">
        <is>
          <t>Equity based compensation</t>
        </is>
      </c>
      <c r="B58" s="5" t="n">
        <v>0</v>
      </c>
      <c r="E58" s="5" t="n">
        <v>0</v>
      </c>
      <c r="H58" s="5" t="n">
        <v>0</v>
      </c>
      <c r="I58" s="5" t="n">
        <v>0</v>
      </c>
    </row>
    <row r="59">
      <c r="A59" s="4" t="inlineStr">
        <is>
          <t>Interest expense</t>
        </is>
      </c>
      <c r="B59" s="5" t="n">
        <v>0</v>
      </c>
      <c r="E59" s="5" t="n">
        <v>0</v>
      </c>
      <c r="H59" s="5" t="n">
        <v>0</v>
      </c>
      <c r="I59" s="5" t="n">
        <v>0</v>
      </c>
    </row>
    <row r="60">
      <c r="A60" s="4" t="inlineStr">
        <is>
          <t>Depreciation and amortization</t>
        </is>
      </c>
      <c r="B60" s="5" t="n">
        <v>-429000</v>
      </c>
      <c r="E60" s="5" t="n">
        <v>-427000</v>
      </c>
      <c r="H60" s="5" t="n">
        <v>-1186000</v>
      </c>
      <c r="I60" s="5" t="n">
        <v>-970000</v>
      </c>
    </row>
    <row r="61">
      <c r="A61" s="4" t="inlineStr">
        <is>
          <t>Tax expense (benefit)</t>
        </is>
      </c>
      <c r="B61" s="5" t="n">
        <v>0</v>
      </c>
      <c r="E61" s="5" t="n">
        <v>0</v>
      </c>
      <c r="H61" s="5" t="n">
        <v>0</v>
      </c>
      <c r="I61" s="5" t="n">
        <v>0</v>
      </c>
    </row>
    <row r="62">
      <c r="A62" s="4" t="inlineStr">
        <is>
          <t>Net Income</t>
        </is>
      </c>
      <c r="B62" s="5" t="n">
        <v>-466000</v>
      </c>
      <c r="E62" s="5" t="n">
        <v>3251000</v>
      </c>
      <c r="H62" s="5" t="n">
        <v>113000</v>
      </c>
      <c r="I62" s="5" t="n">
        <v>7846000</v>
      </c>
    </row>
    <row r="63">
      <c r="A63" s="4" t="inlineStr">
        <is>
          <t>Total Assets</t>
        </is>
      </c>
      <c r="B63" s="5" t="n">
        <v>43257000</v>
      </c>
      <c r="E63" s="5" t="n">
        <v>24977000</v>
      </c>
      <c r="H63" s="5" t="n">
        <v>43257000</v>
      </c>
      <c r="I63" s="5" t="n">
        <v>24977000</v>
      </c>
    </row>
    <row r="64">
      <c r="A64" s="4" t="inlineStr">
        <is>
          <t>Other</t>
        </is>
      </c>
    </row>
    <row r="65">
      <c r="A65" s="3" t="inlineStr">
        <is>
          <t>Revenues:</t>
        </is>
      </c>
    </row>
    <row r="66">
      <c r="A66" s="4" t="inlineStr">
        <is>
          <t>Revenues</t>
        </is>
      </c>
      <c r="B66" s="5" t="n">
        <v>0</v>
      </c>
      <c r="E66" s="5" t="n">
        <v>0</v>
      </c>
      <c r="H66" s="5" t="n">
        <v>0</v>
      </c>
      <c r="I66" s="5" t="n">
        <v>0</v>
      </c>
    </row>
    <row r="67">
      <c r="A67" s="4" t="inlineStr">
        <is>
          <t>Other Income</t>
        </is>
      </c>
      <c r="B67" s="5" t="n">
        <v>0</v>
      </c>
      <c r="E67" s="5" t="n">
        <v>0</v>
      </c>
      <c r="H67" s="5" t="n">
        <v>0</v>
      </c>
      <c r="I67" s="5" t="n">
        <v>0</v>
      </c>
    </row>
    <row r="68">
      <c r="A68" s="4" t="inlineStr">
        <is>
          <t>Interest Income</t>
        </is>
      </c>
      <c r="B68" s="5" t="n">
        <v>0</v>
      </c>
      <c r="E68" s="5" t="n">
        <v>0</v>
      </c>
      <c r="H68" s="5" t="n">
        <v>0</v>
      </c>
      <c r="I68" s="5" t="n">
        <v>0</v>
      </c>
    </row>
    <row r="69">
      <c r="A69" s="3" t="inlineStr">
        <is>
          <t>Operating Expenses:</t>
        </is>
      </c>
    </row>
    <row r="70">
      <c r="A70" s="4" t="inlineStr">
        <is>
          <t>Employee compensation and benefits, excluding equity based compensation</t>
        </is>
      </c>
      <c r="B70" s="5" t="n">
        <v>0</v>
      </c>
      <c r="E70" s="5" t="n">
        <v>0</v>
      </c>
      <c r="H70" s="5" t="n">
        <v>0</v>
      </c>
      <c r="I70" s="5" t="n">
        <v>0</v>
      </c>
    </row>
    <row r="71">
      <c r="A71" s="4" t="inlineStr">
        <is>
          <t>General and administrative expenses</t>
        </is>
      </c>
      <c r="B71" s="5" t="n">
        <v>1198000</v>
      </c>
      <c r="E71" s="5" t="n">
        <v>762000</v>
      </c>
      <c r="H71" s="5" t="n">
        <v>2558000</v>
      </c>
      <c r="I71" s="5" t="n">
        <v>2509000</v>
      </c>
    </row>
    <row r="72">
      <c r="A72" s="4" t="inlineStr">
        <is>
          <t>Bad debts</t>
        </is>
      </c>
      <c r="B72" s="5" t="n">
        <v>0</v>
      </c>
      <c r="E72" s="5" t="n">
        <v>0</v>
      </c>
      <c r="H72" s="5" t="n">
        <v>0</v>
      </c>
      <c r="I72" s="5" t="n">
        <v>0</v>
      </c>
    </row>
    <row r="73">
      <c r="A73" s="4" t="inlineStr">
        <is>
          <t>Total Operating Expenses</t>
        </is>
      </c>
      <c r="B73" s="5" t="n">
        <v>1198000</v>
      </c>
      <c r="E73" s="5" t="n">
        <v>762000</v>
      </c>
      <c r="H73" s="5" t="n">
        <v>2558000</v>
      </c>
      <c r="I73" s="5" t="n">
        <v>2509000</v>
      </c>
    </row>
    <row r="74">
      <c r="A74" s="4" t="inlineStr">
        <is>
          <t>Adjusted EBITDA</t>
        </is>
      </c>
      <c r="B74" s="5" t="n">
        <v>-1198000</v>
      </c>
      <c r="E74" s="5" t="n">
        <v>-762000</v>
      </c>
      <c r="H74" s="5" t="n">
        <v>-2558000</v>
      </c>
      <c r="I74" s="5" t="n">
        <v>-2509000</v>
      </c>
    </row>
    <row r="75">
      <c r="A75" s="4" t="inlineStr">
        <is>
          <t>Other income (expense)</t>
        </is>
      </c>
      <c r="B75" s="5" t="n">
        <v>0</v>
      </c>
      <c r="E75" s="5" t="n">
        <v>0</v>
      </c>
      <c r="H75" s="5" t="n">
        <v>0</v>
      </c>
      <c r="I75" s="5" t="n">
        <v>0</v>
      </c>
    </row>
    <row r="76">
      <c r="A76" s="4" t="inlineStr">
        <is>
          <t>Equity based compensation</t>
        </is>
      </c>
      <c r="B76" s="5" t="n">
        <v>-1851000</v>
      </c>
      <c r="E76" s="5" t="n">
        <v>-1416000</v>
      </c>
      <c r="H76" s="5" t="n">
        <v>-5644000</v>
      </c>
      <c r="I76" s="5" t="n">
        <v>-3330000</v>
      </c>
    </row>
    <row r="77">
      <c r="A77" s="4" t="inlineStr">
        <is>
          <t>Interest expense</t>
        </is>
      </c>
      <c r="B77" s="5" t="n">
        <v>-756000</v>
      </c>
      <c r="E77" s="5" t="n">
        <v>-582000</v>
      </c>
      <c r="H77" s="5" t="n">
        <v>-1903000</v>
      </c>
      <c r="I77" s="5" t="n">
        <v>-1665000</v>
      </c>
    </row>
    <row r="78">
      <c r="A78" s="4" t="inlineStr">
        <is>
          <t>Depreciation and amortization</t>
        </is>
      </c>
      <c r="B78" s="5" t="n">
        <v>0</v>
      </c>
      <c r="E78" s="5" t="n">
        <v>0</v>
      </c>
      <c r="H78" s="5" t="n">
        <v>0</v>
      </c>
      <c r="I78" s="5" t="n">
        <v>0</v>
      </c>
    </row>
    <row r="79">
      <c r="A79" s="4" t="inlineStr">
        <is>
          <t>Tax expense (benefit)</t>
        </is>
      </c>
      <c r="B79" s="5" t="n">
        <v>2575000</v>
      </c>
      <c r="E79" s="5" t="n">
        <v>331000</v>
      </c>
      <c r="H79" s="5" t="n">
        <v>2646000</v>
      </c>
      <c r="I79" s="5" t="n">
        <v>612000</v>
      </c>
    </row>
    <row r="80">
      <c r="A80" s="4" t="inlineStr">
        <is>
          <t>Net Income</t>
        </is>
      </c>
      <c r="B80" s="5" t="n">
        <v>-1230000</v>
      </c>
      <c r="E80" s="5" t="n">
        <v>-2429000</v>
      </c>
      <c r="H80" s="5" t="n">
        <v>-7459000</v>
      </c>
      <c r="I80" s="5" t="n">
        <v>-6892000</v>
      </c>
    </row>
    <row r="81">
      <c r="A81" s="4" t="inlineStr">
        <is>
          <t>Total Assets</t>
        </is>
      </c>
      <c r="B81" s="5" t="n">
        <v>158183000</v>
      </c>
      <c r="E81" s="5" t="n">
        <v>54399000</v>
      </c>
      <c r="H81" s="5" t="n">
        <v>158183000</v>
      </c>
      <c r="I81" s="5" t="n">
        <v>54399000</v>
      </c>
    </row>
    <row r="82">
      <c r="A82" s="4" t="inlineStr">
        <is>
          <t>Renewal Commissions</t>
        </is>
      </c>
    </row>
    <row r="83">
      <c r="A83" s="3" t="inlineStr">
        <is>
          <t>Revenues:</t>
        </is>
      </c>
    </row>
    <row r="84">
      <c r="A84" s="4" t="inlineStr">
        <is>
          <t>Revenues</t>
        </is>
      </c>
      <c r="B84" s="5" t="n">
        <v>10969000</v>
      </c>
      <c r="E84" s="5" t="n">
        <v>7931000</v>
      </c>
      <c r="H84" s="5" t="n">
        <v>29036000</v>
      </c>
      <c r="I84" s="5" t="n">
        <v>21382000</v>
      </c>
    </row>
    <row r="85">
      <c r="A85" s="4" t="inlineStr">
        <is>
          <t>Renewal Commissions | Franchise Channel</t>
        </is>
      </c>
    </row>
    <row r="86">
      <c r="A86" s="3" t="inlineStr">
        <is>
          <t>Revenues:</t>
        </is>
      </c>
    </row>
    <row r="87">
      <c r="A87" s="4" t="inlineStr">
        <is>
          <t>Revenues</t>
        </is>
      </c>
      <c r="B87" s="5" t="n">
        <v>0</v>
      </c>
      <c r="E87" s="5" t="n">
        <v>0</v>
      </c>
      <c r="H87" s="5" t="n">
        <v>0</v>
      </c>
      <c r="I87" s="5" t="n">
        <v>0</v>
      </c>
    </row>
    <row r="88">
      <c r="A88" s="4" t="inlineStr">
        <is>
          <t>Renewal Commissions | Corporate Channel</t>
        </is>
      </c>
    </row>
    <row r="89">
      <c r="A89" s="3" t="inlineStr">
        <is>
          <t>Revenues:</t>
        </is>
      </c>
    </row>
    <row r="90">
      <c r="A90" s="4" t="inlineStr">
        <is>
          <t>Revenues</t>
        </is>
      </c>
      <c r="B90" s="5" t="n">
        <v>10969000</v>
      </c>
      <c r="E90" s="5" t="n">
        <v>7931000</v>
      </c>
      <c r="H90" s="5" t="n">
        <v>29036000</v>
      </c>
      <c r="I90" s="5" t="n">
        <v>21382000</v>
      </c>
    </row>
    <row r="91">
      <c r="A91" s="4" t="inlineStr">
        <is>
          <t>Renewal Commissions | Operating Segments | Franchise Channel</t>
        </is>
      </c>
    </row>
    <row r="92">
      <c r="A92" s="3" t="inlineStr">
        <is>
          <t>Revenues:</t>
        </is>
      </c>
    </row>
    <row r="93">
      <c r="A93" s="4" t="inlineStr">
        <is>
          <t>Revenues</t>
        </is>
      </c>
      <c r="B93" s="5" t="n">
        <v>0</v>
      </c>
      <c r="E93" s="5" t="n">
        <v>0</v>
      </c>
      <c r="H93" s="5" t="n">
        <v>0</v>
      </c>
      <c r="I93" s="5" t="n">
        <v>0</v>
      </c>
    </row>
    <row r="94">
      <c r="A94" s="4" t="inlineStr">
        <is>
          <t>Renewal Commissions | Operating Segments | Corporate Channel</t>
        </is>
      </c>
    </row>
    <row r="95">
      <c r="A95" s="3" t="inlineStr">
        <is>
          <t>Revenues:</t>
        </is>
      </c>
    </row>
    <row r="96">
      <c r="A96" s="4" t="inlineStr">
        <is>
          <t>Revenues</t>
        </is>
      </c>
      <c r="B96" s="5" t="n">
        <v>10969000</v>
      </c>
      <c r="E96" s="5" t="n">
        <v>7931000</v>
      </c>
      <c r="H96" s="5" t="n">
        <v>29036000</v>
      </c>
      <c r="I96" s="5" t="n">
        <v>21382000</v>
      </c>
    </row>
    <row r="97">
      <c r="A97" s="4" t="inlineStr">
        <is>
          <t>Renewal Commissions | Other</t>
        </is>
      </c>
    </row>
    <row r="98">
      <c r="A98" s="3" t="inlineStr">
        <is>
          <t>Revenues:</t>
        </is>
      </c>
    </row>
    <row r="99">
      <c r="A99" s="4" t="inlineStr">
        <is>
          <t>Revenues</t>
        </is>
      </c>
      <c r="B99" s="5" t="n">
        <v>0</v>
      </c>
      <c r="E99" s="5" t="n">
        <v>0</v>
      </c>
      <c r="H99" s="5" t="n">
        <v>0</v>
      </c>
      <c r="I99" s="5" t="n">
        <v>0</v>
      </c>
    </row>
    <row r="100">
      <c r="A100" s="4" t="inlineStr">
        <is>
          <t>Agency Fees</t>
        </is>
      </c>
    </row>
    <row r="101">
      <c r="A101" s="3" t="inlineStr">
        <is>
          <t>Revenues:</t>
        </is>
      </c>
    </row>
    <row r="102">
      <c r="A102" s="4" t="inlineStr">
        <is>
          <t>Revenues</t>
        </is>
      </c>
      <c r="B102" s="5" t="n">
        <v>3050000</v>
      </c>
      <c r="E102" s="5" t="n">
        <v>2491000</v>
      </c>
      <c r="H102" s="5" t="n">
        <v>8579000</v>
      </c>
      <c r="I102" s="5" t="n">
        <v>6362000</v>
      </c>
    </row>
    <row r="103">
      <c r="A103" s="4" t="inlineStr">
        <is>
          <t>Agency Fees | Franchise Channel</t>
        </is>
      </c>
    </row>
    <row r="104">
      <c r="A104" s="3" t="inlineStr">
        <is>
          <t>Revenues:</t>
        </is>
      </c>
    </row>
    <row r="105">
      <c r="A105" s="4" t="inlineStr">
        <is>
          <t>Revenues</t>
        </is>
      </c>
      <c r="B105" s="5" t="n">
        <v>0</v>
      </c>
      <c r="E105" s="5" t="n">
        <v>0</v>
      </c>
      <c r="H105" s="5" t="n">
        <v>0</v>
      </c>
      <c r="I105" s="5" t="n">
        <v>0</v>
      </c>
    </row>
    <row r="106">
      <c r="A106" s="4" t="inlineStr">
        <is>
          <t>Agency Fees | Corporate Channel</t>
        </is>
      </c>
    </row>
    <row r="107">
      <c r="A107" s="3" t="inlineStr">
        <is>
          <t>Revenues:</t>
        </is>
      </c>
    </row>
    <row r="108">
      <c r="A108" s="4" t="inlineStr">
        <is>
          <t>Revenues</t>
        </is>
      </c>
      <c r="B108" s="5" t="n">
        <v>3050000</v>
      </c>
      <c r="E108" s="5" t="n">
        <v>2491000</v>
      </c>
      <c r="H108" s="5" t="n">
        <v>8579000</v>
      </c>
      <c r="I108" s="5" t="n">
        <v>6362000</v>
      </c>
    </row>
    <row r="109">
      <c r="A109" s="4" t="inlineStr">
        <is>
          <t>Agency Fees | Operating Segments | Franchise Channel</t>
        </is>
      </c>
    </row>
    <row r="110">
      <c r="A110" s="3" t="inlineStr">
        <is>
          <t>Revenues:</t>
        </is>
      </c>
    </row>
    <row r="111">
      <c r="A111" s="4" t="inlineStr">
        <is>
          <t>Revenues</t>
        </is>
      </c>
      <c r="B111" s="5" t="n">
        <v>0</v>
      </c>
      <c r="E111" s="5" t="n">
        <v>0</v>
      </c>
      <c r="H111" s="5" t="n">
        <v>0</v>
      </c>
      <c r="I111" s="5" t="n">
        <v>0</v>
      </c>
    </row>
    <row r="112">
      <c r="A112" s="4" t="inlineStr">
        <is>
          <t>Agency Fees | Operating Segments | Corporate Channel</t>
        </is>
      </c>
    </row>
    <row r="113">
      <c r="A113" s="3" t="inlineStr">
        <is>
          <t>Revenues:</t>
        </is>
      </c>
    </row>
    <row r="114">
      <c r="A114" s="4" t="inlineStr">
        <is>
          <t>Revenues</t>
        </is>
      </c>
      <c r="B114" s="5" t="n">
        <v>3050000</v>
      </c>
      <c r="E114" s="5" t="n">
        <v>2491000</v>
      </c>
      <c r="H114" s="5" t="n">
        <v>8579000</v>
      </c>
      <c r="I114" s="5" t="n">
        <v>6362000</v>
      </c>
    </row>
    <row r="115">
      <c r="A115" s="4" t="inlineStr">
        <is>
          <t>Agency Fees | Other</t>
        </is>
      </c>
    </row>
    <row r="116">
      <c r="A116" s="3" t="inlineStr">
        <is>
          <t>Revenues:</t>
        </is>
      </c>
    </row>
    <row r="117">
      <c r="A117" s="4" t="inlineStr">
        <is>
          <t>Revenues</t>
        </is>
      </c>
      <c r="B117" s="5" t="n">
        <v>0</v>
      </c>
      <c r="E117" s="5" t="n">
        <v>0</v>
      </c>
      <c r="H117" s="5" t="n">
        <v>0</v>
      </c>
      <c r="I117" s="5" t="n">
        <v>0</v>
      </c>
    </row>
    <row r="118">
      <c r="A118" s="4" t="inlineStr">
        <is>
          <t>New Business Commissions</t>
        </is>
      </c>
    </row>
    <row r="119">
      <c r="A119" s="3" t="inlineStr">
        <is>
          <t>Revenues:</t>
        </is>
      </c>
    </row>
    <row r="120">
      <c r="A120" s="4" t="inlineStr">
        <is>
          <t>Revenues</t>
        </is>
      </c>
      <c r="B120" s="5" t="n">
        <v>6013000</v>
      </c>
      <c r="E120" s="5" t="n">
        <v>4790000</v>
      </c>
      <c r="H120" s="5" t="n">
        <v>16573000</v>
      </c>
      <c r="I120" s="5" t="n">
        <v>12452000</v>
      </c>
    </row>
    <row r="121">
      <c r="A121" s="4" t="inlineStr">
        <is>
          <t>New Business Commissions | Franchise Channel</t>
        </is>
      </c>
    </row>
    <row r="122">
      <c r="A122" s="3" t="inlineStr">
        <is>
          <t>Revenues:</t>
        </is>
      </c>
    </row>
    <row r="123">
      <c r="A123" s="4" t="inlineStr">
        <is>
          <t>Revenues</t>
        </is>
      </c>
      <c r="B123" s="5" t="n">
        <v>0</v>
      </c>
      <c r="E123" s="5" t="n">
        <v>0</v>
      </c>
      <c r="H123" s="5" t="n">
        <v>0</v>
      </c>
      <c r="I123" s="5" t="n">
        <v>0</v>
      </c>
    </row>
    <row r="124">
      <c r="A124" s="4" t="inlineStr">
        <is>
          <t>New Business Commissions | Corporate Channel</t>
        </is>
      </c>
    </row>
    <row r="125">
      <c r="A125" s="3" t="inlineStr">
        <is>
          <t>Revenues:</t>
        </is>
      </c>
    </row>
    <row r="126">
      <c r="A126" s="4" t="inlineStr">
        <is>
          <t>Revenues</t>
        </is>
      </c>
      <c r="B126" s="5" t="n">
        <v>6013000</v>
      </c>
      <c r="E126" s="5" t="n">
        <v>4790000</v>
      </c>
      <c r="H126" s="5" t="n">
        <v>16573000</v>
      </c>
      <c r="I126" s="5" t="n">
        <v>12452000</v>
      </c>
    </row>
    <row r="127">
      <c r="A127" s="4" t="inlineStr">
        <is>
          <t>New Business Commissions | Operating Segments | Franchise Channel</t>
        </is>
      </c>
    </row>
    <row r="128">
      <c r="A128" s="3" t="inlineStr">
        <is>
          <t>Revenues:</t>
        </is>
      </c>
    </row>
    <row r="129">
      <c r="A129" s="4" t="inlineStr">
        <is>
          <t>Revenues</t>
        </is>
      </c>
      <c r="B129" s="5" t="n">
        <v>0</v>
      </c>
      <c r="E129" s="5" t="n">
        <v>0</v>
      </c>
      <c r="H129" s="5" t="n">
        <v>0</v>
      </c>
      <c r="I129" s="5" t="n">
        <v>0</v>
      </c>
    </row>
    <row r="130">
      <c r="A130" s="4" t="inlineStr">
        <is>
          <t>New Business Commissions | Operating Segments | Corporate Channel</t>
        </is>
      </c>
    </row>
    <row r="131">
      <c r="A131" s="3" t="inlineStr">
        <is>
          <t>Revenues:</t>
        </is>
      </c>
    </row>
    <row r="132">
      <c r="A132" s="4" t="inlineStr">
        <is>
          <t>Revenues</t>
        </is>
      </c>
      <c r="B132" s="5" t="n">
        <v>6013000</v>
      </c>
      <c r="E132" s="5" t="n">
        <v>4790000</v>
      </c>
      <c r="H132" s="5" t="n">
        <v>16573000</v>
      </c>
      <c r="I132" s="5" t="n">
        <v>12452000</v>
      </c>
    </row>
    <row r="133">
      <c r="A133" s="4" t="inlineStr">
        <is>
          <t>New Business Commissions | Other</t>
        </is>
      </c>
    </row>
    <row r="134">
      <c r="A134" s="3" t="inlineStr">
        <is>
          <t>Revenues:</t>
        </is>
      </c>
    </row>
    <row r="135">
      <c r="A135" s="4" t="inlineStr">
        <is>
          <t>Revenues</t>
        </is>
      </c>
      <c r="B135" s="5" t="n">
        <v>0</v>
      </c>
      <c r="E135" s="5" t="n">
        <v>0</v>
      </c>
      <c r="H135" s="5" t="n">
        <v>0</v>
      </c>
      <c r="I135" s="5" t="n">
        <v>0</v>
      </c>
    </row>
    <row r="136">
      <c r="A136" s="4" t="inlineStr">
        <is>
          <t>Contingent Commissions</t>
        </is>
      </c>
    </row>
    <row r="137">
      <c r="A137" s="3" t="inlineStr">
        <is>
          <t>Revenues:</t>
        </is>
      </c>
    </row>
    <row r="138">
      <c r="A138" s="4" t="inlineStr">
        <is>
          <t>Revenues</t>
        </is>
      </c>
      <c r="B138" s="5" t="n">
        <v>2388000</v>
      </c>
      <c r="E138" s="5" t="n">
        <v>4173000</v>
      </c>
      <c r="H138" s="5" t="n">
        <v>6819000</v>
      </c>
      <c r="I138" s="5" t="n">
        <v>9248000</v>
      </c>
    </row>
    <row r="139">
      <c r="A139" s="4" t="inlineStr">
        <is>
          <t>Contingent Commissions | Franchise Channel</t>
        </is>
      </c>
    </row>
    <row r="140">
      <c r="A140" s="3" t="inlineStr">
        <is>
          <t>Revenues:</t>
        </is>
      </c>
    </row>
    <row r="141">
      <c r="A141" s="4" t="inlineStr">
        <is>
          <t>Revenues</t>
        </is>
      </c>
      <c r="B141" s="5" t="n">
        <v>1734000</v>
      </c>
      <c r="E141" s="5" t="n">
        <v>2662000</v>
      </c>
      <c r="H141" s="5" t="n">
        <v>4986000</v>
      </c>
      <c r="I141" s="5" t="n">
        <v>6130000</v>
      </c>
    </row>
    <row r="142">
      <c r="A142" s="4" t="inlineStr">
        <is>
          <t>Contingent Commissions | Corporate Channel</t>
        </is>
      </c>
    </row>
    <row r="143">
      <c r="A143" s="3" t="inlineStr">
        <is>
          <t>Revenues:</t>
        </is>
      </c>
    </row>
    <row r="144">
      <c r="A144" s="4" t="inlineStr">
        <is>
          <t>Revenues</t>
        </is>
      </c>
      <c r="B144" s="5" t="n">
        <v>654000</v>
      </c>
      <c r="E144" s="5" t="n">
        <v>1511000</v>
      </c>
      <c r="H144" s="5" t="n">
        <v>1833000</v>
      </c>
      <c r="I144" s="5" t="n">
        <v>3118000</v>
      </c>
    </row>
    <row r="145">
      <c r="A145" s="4" t="inlineStr">
        <is>
          <t>Contingent Commissions | Operating Segments | Franchise Channel</t>
        </is>
      </c>
    </row>
    <row r="146">
      <c r="A146" s="3" t="inlineStr">
        <is>
          <t>Revenues:</t>
        </is>
      </c>
    </row>
    <row r="147">
      <c r="A147" s="4" t="inlineStr">
        <is>
          <t>Revenues</t>
        </is>
      </c>
      <c r="B147" s="5" t="n">
        <v>1734000</v>
      </c>
      <c r="E147" s="5" t="n">
        <v>2662000</v>
      </c>
      <c r="H147" s="5" t="n">
        <v>4986000</v>
      </c>
      <c r="I147" s="5" t="n">
        <v>6130000</v>
      </c>
    </row>
    <row r="148">
      <c r="A148" s="4" t="inlineStr">
        <is>
          <t>Contingent Commissions | Operating Segments | Corporate Channel</t>
        </is>
      </c>
    </row>
    <row r="149">
      <c r="A149" s="3" t="inlineStr">
        <is>
          <t>Revenues:</t>
        </is>
      </c>
    </row>
    <row r="150">
      <c r="A150" s="4" t="inlineStr">
        <is>
          <t>Revenues</t>
        </is>
      </c>
      <c r="B150" s="5" t="n">
        <v>654000</v>
      </c>
      <c r="E150" s="5" t="n">
        <v>1511000</v>
      </c>
      <c r="H150" s="5" t="n">
        <v>1833000</v>
      </c>
      <c r="I150" s="5" t="n">
        <v>3118000</v>
      </c>
    </row>
    <row r="151">
      <c r="A151" s="4" t="inlineStr">
        <is>
          <t>Contingent Commissions | Other</t>
        </is>
      </c>
    </row>
    <row r="152">
      <c r="A152" s="3" t="inlineStr">
        <is>
          <t>Revenues:</t>
        </is>
      </c>
    </row>
    <row r="153">
      <c r="A153" s="4" t="inlineStr">
        <is>
          <t>Revenues</t>
        </is>
      </c>
      <c r="B153" s="5" t="n">
        <v>0</v>
      </c>
      <c r="E153" s="5" t="n">
        <v>0</v>
      </c>
      <c r="H153" s="5" t="n">
        <v>0</v>
      </c>
      <c r="I153" s="5" t="n">
        <v>0</v>
      </c>
    </row>
    <row r="154">
      <c r="A154" s="4" t="inlineStr">
        <is>
          <t>Commissions and agency fees</t>
        </is>
      </c>
    </row>
    <row r="155">
      <c r="A155" s="3" t="inlineStr">
        <is>
          <t>Revenues:</t>
        </is>
      </c>
    </row>
    <row r="156">
      <c r="A156" s="4" t="inlineStr">
        <is>
          <t>Revenues</t>
        </is>
      </c>
      <c r="B156" s="5" t="n">
        <v>22420000</v>
      </c>
      <c r="E156" s="5" t="n">
        <v>19385000</v>
      </c>
      <c r="H156" s="5" t="n">
        <v>61007000</v>
      </c>
      <c r="I156" s="5" t="n">
        <v>49444000</v>
      </c>
    </row>
    <row r="157">
      <c r="A157" s="4" t="inlineStr">
        <is>
          <t>Commissions and agency fees | Operating Segments | Franchise Channel</t>
        </is>
      </c>
    </row>
    <row r="158">
      <c r="A158" s="3" t="inlineStr">
        <is>
          <t>Revenues:</t>
        </is>
      </c>
    </row>
    <row r="159">
      <c r="A159" s="4" t="inlineStr">
        <is>
          <t>Revenues</t>
        </is>
      </c>
      <c r="B159" s="5" t="n">
        <v>1734000</v>
      </c>
      <c r="E159" s="5" t="n">
        <v>2662000</v>
      </c>
      <c r="H159" s="5" t="n">
        <v>4986000</v>
      </c>
      <c r="I159" s="5" t="n">
        <v>6130000</v>
      </c>
    </row>
    <row r="160">
      <c r="A160" s="4" t="inlineStr">
        <is>
          <t>Commissions and agency fees | Operating Segments | Corporate Channel</t>
        </is>
      </c>
    </row>
    <row r="161">
      <c r="A161" s="3" t="inlineStr">
        <is>
          <t>Revenues:</t>
        </is>
      </c>
    </row>
    <row r="162">
      <c r="A162" s="4" t="inlineStr">
        <is>
          <t>Revenues</t>
        </is>
      </c>
      <c r="B162" s="5" t="n">
        <v>20686000</v>
      </c>
      <c r="E162" s="5" t="n">
        <v>16723000</v>
      </c>
      <c r="H162" s="5" t="n">
        <v>56021000</v>
      </c>
      <c r="I162" s="5" t="n">
        <v>43314000</v>
      </c>
    </row>
    <row r="163">
      <c r="A163" s="4" t="inlineStr">
        <is>
          <t>Commissions and agency fees | Other</t>
        </is>
      </c>
    </row>
    <row r="164">
      <c r="A164" s="3" t="inlineStr">
        <is>
          <t>Revenues:</t>
        </is>
      </c>
    </row>
    <row r="165">
      <c r="A165" s="4" t="inlineStr">
        <is>
          <t>Revenues</t>
        </is>
      </c>
      <c r="B165" s="5" t="n">
        <v>0</v>
      </c>
      <c r="E165" s="5" t="n">
        <v>0</v>
      </c>
      <c r="H165" s="5" t="n">
        <v>0</v>
      </c>
      <c r="I165" s="5" t="n">
        <v>0</v>
      </c>
    </row>
    <row r="166">
      <c r="A166" s="4" t="inlineStr">
        <is>
          <t>Renewal Royalty Fees</t>
        </is>
      </c>
    </row>
    <row r="167">
      <c r="A167" s="3" t="inlineStr">
        <is>
          <t>Revenues:</t>
        </is>
      </c>
    </row>
    <row r="168">
      <c r="A168" s="4" t="inlineStr">
        <is>
          <t>Revenues</t>
        </is>
      </c>
      <c r="B168" s="5" t="n">
        <v>13206000</v>
      </c>
      <c r="E168" s="5" t="n">
        <v>8117000</v>
      </c>
      <c r="H168" s="5" t="n">
        <v>33622000</v>
      </c>
      <c r="I168" s="5" t="n">
        <v>21406000</v>
      </c>
    </row>
    <row r="169">
      <c r="A169" s="4" t="inlineStr">
        <is>
          <t>Renewal Royalty Fees | Franchise Channel</t>
        </is>
      </c>
    </row>
    <row r="170">
      <c r="A170" s="3" t="inlineStr">
        <is>
          <t>Revenues:</t>
        </is>
      </c>
    </row>
    <row r="171">
      <c r="A171" s="4" t="inlineStr">
        <is>
          <t>Revenues</t>
        </is>
      </c>
      <c r="B171" s="5" t="n">
        <v>13206000</v>
      </c>
      <c r="E171" s="5" t="n">
        <v>8117000</v>
      </c>
      <c r="H171" s="5" t="n">
        <v>33622000</v>
      </c>
      <c r="I171" s="5" t="n">
        <v>21406000</v>
      </c>
    </row>
    <row r="172">
      <c r="A172" s="4" t="inlineStr">
        <is>
          <t>Renewal Royalty Fees | Corporate Channel</t>
        </is>
      </c>
    </row>
    <row r="173">
      <c r="A173" s="3" t="inlineStr">
        <is>
          <t>Revenues:</t>
        </is>
      </c>
    </row>
    <row r="174">
      <c r="A174" s="4" t="inlineStr">
        <is>
          <t>Revenues</t>
        </is>
      </c>
      <c r="B174" s="5" t="n">
        <v>0</v>
      </c>
      <c r="E174" s="5" t="n">
        <v>0</v>
      </c>
      <c r="H174" s="5" t="n">
        <v>0</v>
      </c>
      <c r="I174" s="5" t="n">
        <v>0</v>
      </c>
    </row>
    <row r="175">
      <c r="A175" s="4" t="inlineStr">
        <is>
          <t>Renewal Royalty Fees | Operating Segments | Franchise Channel</t>
        </is>
      </c>
    </row>
    <row r="176">
      <c r="A176" s="3" t="inlineStr">
        <is>
          <t>Revenues:</t>
        </is>
      </c>
    </row>
    <row r="177">
      <c r="A177" s="4" t="inlineStr">
        <is>
          <t>Revenues</t>
        </is>
      </c>
      <c r="B177" s="5" t="n">
        <v>13206000</v>
      </c>
      <c r="E177" s="5" t="n">
        <v>8117000</v>
      </c>
      <c r="H177" s="5" t="n">
        <v>33622000</v>
      </c>
      <c r="I177" s="5" t="n">
        <v>21406000</v>
      </c>
    </row>
    <row r="178">
      <c r="A178" s="4" t="inlineStr">
        <is>
          <t>Renewal Royalty Fees | Operating Segments | Corporate Channel</t>
        </is>
      </c>
    </row>
    <row r="179">
      <c r="A179" s="3" t="inlineStr">
        <is>
          <t>Revenues:</t>
        </is>
      </c>
    </row>
    <row r="180">
      <c r="A180" s="4" t="inlineStr">
        <is>
          <t>Revenues</t>
        </is>
      </c>
      <c r="B180" s="5" t="n">
        <v>0</v>
      </c>
      <c r="E180" s="5" t="n">
        <v>0</v>
      </c>
      <c r="H180" s="5" t="n">
        <v>0</v>
      </c>
      <c r="I180" s="5" t="n">
        <v>0</v>
      </c>
    </row>
    <row r="181">
      <c r="A181" s="4" t="inlineStr">
        <is>
          <t>Renewal Royalty Fees | Other</t>
        </is>
      </c>
    </row>
    <row r="182">
      <c r="A182" s="3" t="inlineStr">
        <is>
          <t>Revenues:</t>
        </is>
      </c>
    </row>
    <row r="183">
      <c r="A183" s="4" t="inlineStr">
        <is>
          <t>Revenues</t>
        </is>
      </c>
      <c r="B183" s="5" t="n">
        <v>0</v>
      </c>
      <c r="E183" s="5" t="n">
        <v>0</v>
      </c>
      <c r="H183" s="5" t="n">
        <v>0</v>
      </c>
      <c r="I183" s="5" t="n">
        <v>0</v>
      </c>
    </row>
    <row r="184">
      <c r="A184" s="4" t="inlineStr">
        <is>
          <t>New Business Royalty Fees</t>
        </is>
      </c>
    </row>
    <row r="185">
      <c r="A185" s="3" t="inlineStr">
        <is>
          <t>Revenues:</t>
        </is>
      </c>
    </row>
    <row r="186">
      <c r="A186" s="4" t="inlineStr">
        <is>
          <t>Revenues</t>
        </is>
      </c>
      <c r="B186" s="5" t="n">
        <v>4003000</v>
      </c>
      <c r="E186" s="5" t="n">
        <v>3090000</v>
      </c>
      <c r="H186" s="5" t="n">
        <v>10840000</v>
      </c>
      <c r="I186" s="5" t="n">
        <v>7737000</v>
      </c>
    </row>
    <row r="187">
      <c r="A187" s="4" t="inlineStr">
        <is>
          <t>New Business Royalty Fees | Franchise Channel</t>
        </is>
      </c>
    </row>
    <row r="188">
      <c r="A188" s="3" t="inlineStr">
        <is>
          <t>Revenues:</t>
        </is>
      </c>
    </row>
    <row r="189">
      <c r="A189" s="4" t="inlineStr">
        <is>
          <t>Revenues</t>
        </is>
      </c>
      <c r="B189" s="5" t="n">
        <v>4003000</v>
      </c>
      <c r="E189" s="5" t="n">
        <v>3090000</v>
      </c>
      <c r="H189" s="5" t="n">
        <v>10840000</v>
      </c>
      <c r="I189" s="5" t="n">
        <v>7737000</v>
      </c>
    </row>
    <row r="190">
      <c r="A190" s="4" t="inlineStr">
        <is>
          <t>New Business Royalty Fees | Corporate Channel</t>
        </is>
      </c>
    </row>
    <row r="191">
      <c r="A191" s="3" t="inlineStr">
        <is>
          <t>Revenues:</t>
        </is>
      </c>
    </row>
    <row r="192">
      <c r="A192" s="4" t="inlineStr">
        <is>
          <t>Revenues</t>
        </is>
      </c>
      <c r="B192" s="5" t="n">
        <v>0</v>
      </c>
      <c r="E192" s="5" t="n">
        <v>0</v>
      </c>
      <c r="H192" s="5" t="n">
        <v>0</v>
      </c>
      <c r="I192" s="5" t="n">
        <v>0</v>
      </c>
    </row>
    <row r="193">
      <c r="A193" s="4" t="inlineStr">
        <is>
          <t>New Business Royalty Fees | Operating Segments | Franchise Channel</t>
        </is>
      </c>
    </row>
    <row r="194">
      <c r="A194" s="3" t="inlineStr">
        <is>
          <t>Revenues:</t>
        </is>
      </c>
    </row>
    <row r="195">
      <c r="A195" s="4" t="inlineStr">
        <is>
          <t>Revenues</t>
        </is>
      </c>
      <c r="B195" s="5" t="n">
        <v>4003000</v>
      </c>
      <c r="E195" s="5" t="n">
        <v>3090000</v>
      </c>
      <c r="H195" s="5" t="n">
        <v>10840000</v>
      </c>
      <c r="I195" s="5" t="n">
        <v>7737000</v>
      </c>
    </row>
    <row r="196">
      <c r="A196" s="4" t="inlineStr">
        <is>
          <t>New Business Royalty Fees | Operating Segments | Corporate Channel</t>
        </is>
      </c>
    </row>
    <row r="197">
      <c r="A197" s="3" t="inlineStr">
        <is>
          <t>Revenues:</t>
        </is>
      </c>
    </row>
    <row r="198">
      <c r="A198" s="4" t="inlineStr">
        <is>
          <t>Revenues</t>
        </is>
      </c>
      <c r="B198" s="5" t="n">
        <v>0</v>
      </c>
      <c r="E198" s="5" t="n">
        <v>0</v>
      </c>
      <c r="H198" s="5" t="n">
        <v>0</v>
      </c>
      <c r="I198" s="5" t="n">
        <v>0</v>
      </c>
    </row>
    <row r="199">
      <c r="A199" s="4" t="inlineStr">
        <is>
          <t>New Business Royalty Fees | Other</t>
        </is>
      </c>
    </row>
    <row r="200">
      <c r="A200" s="3" t="inlineStr">
        <is>
          <t>Revenues:</t>
        </is>
      </c>
    </row>
    <row r="201">
      <c r="A201" s="4" t="inlineStr">
        <is>
          <t>Revenues</t>
        </is>
      </c>
      <c r="B201" s="5" t="n">
        <v>0</v>
      </c>
      <c r="E201" s="5" t="n">
        <v>0</v>
      </c>
      <c r="H201" s="5" t="n">
        <v>0</v>
      </c>
      <c r="I201" s="5" t="n">
        <v>0</v>
      </c>
    </row>
    <row r="202">
      <c r="A202" s="4" t="inlineStr">
        <is>
          <t>Initial Franchise Fees</t>
        </is>
      </c>
    </row>
    <row r="203">
      <c r="A203" s="3" t="inlineStr">
        <is>
          <t>Revenues:</t>
        </is>
      </c>
    </row>
    <row r="204">
      <c r="A204" s="4" t="inlineStr">
        <is>
          <t>Revenues</t>
        </is>
      </c>
      <c r="B204" s="5" t="n">
        <v>1680000</v>
      </c>
      <c r="E204" s="5" t="n">
        <v>1152000</v>
      </c>
      <c r="H204" s="5" t="n">
        <v>4570000</v>
      </c>
      <c r="I204" s="5" t="n">
        <v>3031000</v>
      </c>
    </row>
    <row r="205">
      <c r="A205" s="4" t="inlineStr">
        <is>
          <t>Initial Franchise Fees | Franchise Channel</t>
        </is>
      </c>
    </row>
    <row r="206">
      <c r="A206" s="3" t="inlineStr">
        <is>
          <t>Revenues:</t>
        </is>
      </c>
    </row>
    <row r="207">
      <c r="A207" s="4" t="inlineStr">
        <is>
          <t>Revenues</t>
        </is>
      </c>
      <c r="B207" s="5" t="n">
        <v>1680000</v>
      </c>
      <c r="E207" s="5" t="n">
        <v>1152000</v>
      </c>
      <c r="H207" s="5" t="n">
        <v>4570000</v>
      </c>
      <c r="I207" s="5" t="n">
        <v>3031000</v>
      </c>
    </row>
    <row r="208">
      <c r="A208" s="4" t="inlineStr">
        <is>
          <t>Initial Franchise Fees | Corporate Channel</t>
        </is>
      </c>
    </row>
    <row r="209">
      <c r="A209" s="3" t="inlineStr">
        <is>
          <t>Revenues:</t>
        </is>
      </c>
    </row>
    <row r="210">
      <c r="A210" s="4" t="inlineStr">
        <is>
          <t>Revenues</t>
        </is>
      </c>
      <c r="B210" s="5" t="n">
        <v>0</v>
      </c>
      <c r="E210" s="5" t="n">
        <v>0</v>
      </c>
      <c r="H210" s="5" t="n">
        <v>0</v>
      </c>
      <c r="I210" s="5" t="n">
        <v>0</v>
      </c>
    </row>
    <row r="211">
      <c r="A211" s="4" t="inlineStr">
        <is>
          <t>Initial Franchise Fees | Operating Segments | Franchise Channel</t>
        </is>
      </c>
    </row>
    <row r="212">
      <c r="A212" s="3" t="inlineStr">
        <is>
          <t>Revenues:</t>
        </is>
      </c>
    </row>
    <row r="213">
      <c r="A213" s="4" t="inlineStr">
        <is>
          <t>Revenues</t>
        </is>
      </c>
      <c r="B213" s="5" t="n">
        <v>1680000</v>
      </c>
      <c r="E213" s="5" t="n">
        <v>1152000</v>
      </c>
      <c r="H213" s="5" t="n">
        <v>4570000</v>
      </c>
      <c r="I213" s="5" t="n">
        <v>3031000</v>
      </c>
    </row>
    <row r="214">
      <c r="A214" s="4" t="inlineStr">
        <is>
          <t>Initial Franchise Fees | Operating Segments | Corporate Channel</t>
        </is>
      </c>
    </row>
    <row r="215">
      <c r="A215" s="3" t="inlineStr">
        <is>
          <t>Revenues:</t>
        </is>
      </c>
    </row>
    <row r="216">
      <c r="A216" s="4" t="inlineStr">
        <is>
          <t>Revenues</t>
        </is>
      </c>
      <c r="B216" s="5" t="n">
        <v>0</v>
      </c>
      <c r="E216" s="5" t="n">
        <v>0</v>
      </c>
      <c r="H216" s="5" t="n">
        <v>0</v>
      </c>
      <c r="I216" s="5" t="n">
        <v>0</v>
      </c>
    </row>
    <row r="217">
      <c r="A217" s="4" t="inlineStr">
        <is>
          <t>Initial Franchise Fees | Other</t>
        </is>
      </c>
    </row>
    <row r="218">
      <c r="A218" s="3" t="inlineStr">
        <is>
          <t>Revenues:</t>
        </is>
      </c>
    </row>
    <row r="219">
      <c r="A219" s="4" t="inlineStr">
        <is>
          <t>Revenues</t>
        </is>
      </c>
      <c r="B219" s="5" t="n">
        <v>0</v>
      </c>
      <c r="E219" s="5" t="n">
        <v>0</v>
      </c>
      <c r="H219" s="5" t="n">
        <v>0</v>
      </c>
      <c r="I219" s="5" t="n">
        <v>0</v>
      </c>
    </row>
    <row r="220">
      <c r="A220" s="4" t="inlineStr">
        <is>
          <t>Franchise Revenues</t>
        </is>
      </c>
    </row>
    <row r="221">
      <c r="A221" s="3" t="inlineStr">
        <is>
          <t>Revenues:</t>
        </is>
      </c>
    </row>
    <row r="222">
      <c r="A222" s="4" t="inlineStr">
        <is>
          <t>Revenues</t>
        </is>
      </c>
      <c r="B222" s="5" t="n">
        <v>18960000</v>
      </c>
      <c r="E222" s="5" t="n">
        <v>12418000</v>
      </c>
      <c r="H222" s="5" t="n">
        <v>49234000</v>
      </c>
      <c r="I222" s="5" t="n">
        <v>32347000</v>
      </c>
    </row>
    <row r="223">
      <c r="A223" s="4" t="inlineStr">
        <is>
          <t>Franchise Revenues | Operating Segments | Franchise Channel</t>
        </is>
      </c>
    </row>
    <row r="224">
      <c r="A224" s="3" t="inlineStr">
        <is>
          <t>Revenues:</t>
        </is>
      </c>
    </row>
    <row r="225">
      <c r="A225" s="4" t="inlineStr">
        <is>
          <t>Revenues</t>
        </is>
      </c>
      <c r="B225" s="5" t="n">
        <v>18960000</v>
      </c>
      <c r="E225" s="5" t="n">
        <v>12418000</v>
      </c>
      <c r="H225" s="5" t="n">
        <v>49234000</v>
      </c>
      <c r="I225" s="5" t="n">
        <v>32347000</v>
      </c>
    </row>
    <row r="226">
      <c r="A226" s="4" t="inlineStr">
        <is>
          <t>Franchise Revenues | Operating Segments | Corporate Channel</t>
        </is>
      </c>
    </row>
    <row r="227">
      <c r="A227" s="3" t="inlineStr">
        <is>
          <t>Revenues:</t>
        </is>
      </c>
    </row>
    <row r="228">
      <c r="A228" s="4" t="inlineStr">
        <is>
          <t>Revenues</t>
        </is>
      </c>
      <c r="B228" s="5" t="n">
        <v>0</v>
      </c>
      <c r="E228" s="5" t="n">
        <v>0</v>
      </c>
      <c r="H228" s="5" t="n">
        <v>0</v>
      </c>
      <c r="I228" s="5" t="n">
        <v>0</v>
      </c>
    </row>
    <row r="229">
      <c r="A229" s="4" t="inlineStr">
        <is>
          <t>Franchise Revenues | Other</t>
        </is>
      </c>
    </row>
    <row r="230">
      <c r="A230" s="3" t="inlineStr">
        <is>
          <t>Revenues:</t>
        </is>
      </c>
    </row>
    <row r="231">
      <c r="A231" s="4" t="inlineStr">
        <is>
          <t>Revenues</t>
        </is>
      </c>
      <c r="B231" s="5" t="n">
        <v>0</v>
      </c>
      <c r="E231" s="5" t="n">
        <v>0</v>
      </c>
      <c r="H231" s="5" t="n">
        <v>0</v>
      </c>
      <c r="I231" s="5" t="n">
        <v>0</v>
      </c>
    </row>
    <row r="232">
      <c r="A232" s="4" t="inlineStr">
        <is>
          <t>Interest income</t>
        </is>
      </c>
    </row>
    <row r="233">
      <c r="A233" s="3" t="inlineStr">
        <is>
          <t>Revenues:</t>
        </is>
      </c>
    </row>
    <row r="234">
      <c r="A234" s="4" t="inlineStr">
        <is>
          <t>Revenues</t>
        </is>
      </c>
      <c r="B234" s="5" t="n">
        <v>301000</v>
      </c>
      <c r="E234" s="5" t="n">
        <v>212000</v>
      </c>
      <c r="H234" s="5" t="n">
        <v>841000</v>
      </c>
      <c r="I234" s="5" t="n">
        <v>573000</v>
      </c>
    </row>
    <row r="235">
      <c r="A235" s="4" t="inlineStr">
        <is>
          <t>Interest Income</t>
        </is>
      </c>
      <c r="B235" s="5" t="n">
        <v>301000</v>
      </c>
      <c r="E235" s="5" t="n">
        <v>212000</v>
      </c>
      <c r="H235" s="5" t="n">
        <v>841000</v>
      </c>
      <c r="I235" s="5" t="n">
        <v>573000</v>
      </c>
    </row>
    <row r="236">
      <c r="A236" s="4" t="inlineStr">
        <is>
          <t>Interest income | Franchise Channel</t>
        </is>
      </c>
    </row>
    <row r="237">
      <c r="A237" s="3" t="inlineStr">
        <is>
          <t>Revenues:</t>
        </is>
      </c>
    </row>
    <row r="238">
      <c r="A238" s="4" t="inlineStr">
        <is>
          <t>Revenues</t>
        </is>
      </c>
      <c r="B238" s="5" t="n">
        <v>301000</v>
      </c>
      <c r="E238" s="5" t="n">
        <v>212000</v>
      </c>
      <c r="H238" s="5" t="n">
        <v>841000</v>
      </c>
      <c r="I238" s="5" t="n">
        <v>573000</v>
      </c>
    </row>
    <row r="239">
      <c r="A239" s="4" t="inlineStr">
        <is>
          <t>Interest income | Corporate Channel</t>
        </is>
      </c>
    </row>
    <row r="240">
      <c r="A240" s="3" t="inlineStr">
        <is>
          <t>Revenues:</t>
        </is>
      </c>
    </row>
    <row r="241">
      <c r="A241" s="4" t="inlineStr">
        <is>
          <t>Revenues</t>
        </is>
      </c>
      <c r="B241" s="5" t="n">
        <v>0</v>
      </c>
      <c r="E241" s="5" t="n">
        <v>0</v>
      </c>
      <c r="H241" s="5" t="n">
        <v>0</v>
      </c>
      <c r="I241" s="5" t="n">
        <v>0</v>
      </c>
    </row>
    <row r="242">
      <c r="A242" s="4" t="inlineStr">
        <is>
          <t>Interest income | Operating Segments | Franchise Channel</t>
        </is>
      </c>
    </row>
    <row r="243">
      <c r="A243" s="3" t="inlineStr">
        <is>
          <t>Revenues:</t>
        </is>
      </c>
    </row>
    <row r="244">
      <c r="A244" s="4" t="inlineStr">
        <is>
          <t>Interest Income</t>
        </is>
      </c>
      <c r="B244" s="5" t="n">
        <v>301000</v>
      </c>
      <c r="E244" s="5" t="n">
        <v>212000</v>
      </c>
      <c r="H244" s="5" t="n">
        <v>841000</v>
      </c>
      <c r="I244" s="5" t="n">
        <v>573000</v>
      </c>
    </row>
    <row r="245">
      <c r="A245" s="4" t="inlineStr">
        <is>
          <t>Interest income | Operating Segments | Corporate Channel</t>
        </is>
      </c>
    </row>
    <row r="246">
      <c r="A246" s="3" t="inlineStr">
        <is>
          <t>Revenues:</t>
        </is>
      </c>
    </row>
    <row r="247">
      <c r="A247" s="4" t="inlineStr">
        <is>
          <t>Interest Income</t>
        </is>
      </c>
      <c r="B247" s="5" t="n">
        <v>0</v>
      </c>
      <c r="E247" s="5" t="n">
        <v>0</v>
      </c>
      <c r="H247" s="5" t="n">
        <v>0</v>
      </c>
      <c r="I247" s="5" t="n">
        <v>0</v>
      </c>
    </row>
    <row r="248">
      <c r="A248" s="4" t="inlineStr">
        <is>
          <t>Interest income | Other</t>
        </is>
      </c>
    </row>
    <row r="249">
      <c r="A249" s="3" t="inlineStr">
        <is>
          <t>Revenues:</t>
        </is>
      </c>
    </row>
    <row r="250">
      <c r="A250" s="4" t="inlineStr">
        <is>
          <t>Interest Income</t>
        </is>
      </c>
      <c r="B250" s="6" t="n">
        <v>0</v>
      </c>
      <c r="E250" s="6" t="n">
        <v>0</v>
      </c>
      <c r="H250" s="6" t="n">
        <v>0</v>
      </c>
      <c r="I250" s="6" t="n">
        <v>0</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7415</v>
      </c>
      <c r="C4" s="6" t="n">
        <v>13815</v>
      </c>
    </row>
    <row r="5">
      <c r="A5" s="3" t="inlineStr">
        <is>
          <t>Adjustments to reconcile net income to net cash provided by operating activities:</t>
        </is>
      </c>
    </row>
    <row r="6">
      <c r="A6" s="4" t="inlineStr">
        <is>
          <t>Depreciation and amortization</t>
        </is>
      </c>
      <c r="B6" s="5" t="n">
        <v>3508</v>
      </c>
      <c r="C6" s="5" t="n">
        <v>2499</v>
      </c>
    </row>
    <row r="7">
      <c r="A7" s="4" t="inlineStr">
        <is>
          <t>Bad debt expense</t>
        </is>
      </c>
      <c r="B7" s="5" t="n">
        <v>1825</v>
      </c>
      <c r="C7" s="5" t="n">
        <v>1004</v>
      </c>
    </row>
    <row r="8">
      <c r="A8" s="4" t="inlineStr">
        <is>
          <t>Equity-based compensation</t>
        </is>
      </c>
      <c r="B8" s="5" t="n">
        <v>5644</v>
      </c>
      <c r="C8" s="5" t="n">
        <v>3330</v>
      </c>
    </row>
    <row r="9">
      <c r="A9" s="4" t="inlineStr">
        <is>
          <t>Impacts of Tax Receivable Agreement</t>
        </is>
      </c>
      <c r="B9" s="5" t="n">
        <v>31884</v>
      </c>
      <c r="C9" s="5" t="n">
        <v>28815</v>
      </c>
    </row>
    <row r="10">
      <c r="A10" s="4" t="inlineStr">
        <is>
          <t>Deferred income taxes</t>
        </is>
      </c>
      <c r="B10" s="5" t="n">
        <v>-34942</v>
      </c>
      <c r="C10" s="5" t="n">
        <v>-28077</v>
      </c>
    </row>
    <row r="11">
      <c r="A11" s="4" t="inlineStr">
        <is>
          <t>Noncash lease activity</t>
        </is>
      </c>
      <c r="B11" s="5" t="n">
        <v>2594</v>
      </c>
      <c r="C11" s="5" t="n">
        <v>0</v>
      </c>
    </row>
    <row r="12">
      <c r="A12" s="3" t="inlineStr">
        <is>
          <t>Changes in operating assets and liabilities:</t>
        </is>
      </c>
    </row>
    <row r="13">
      <c r="A13" s="4" t="inlineStr">
        <is>
          <t>Receivable from franchisees</t>
        </is>
      </c>
      <c r="B13" s="5" t="n">
        <v>-6861</v>
      </c>
      <c r="C13" s="5" t="n">
        <v>-4029</v>
      </c>
    </row>
    <row r="14">
      <c r="A14" s="4" t="inlineStr">
        <is>
          <t>Commissions and agency fees receivable</t>
        </is>
      </c>
      <c r="B14" s="5" t="n">
        <v>8947</v>
      </c>
      <c r="C14" s="5" t="n">
        <v>-5731</v>
      </c>
    </row>
    <row r="15">
      <c r="A15" s="4" t="inlineStr">
        <is>
          <t>Prepaid expenses</t>
        </is>
      </c>
      <c r="B15" s="5" t="n">
        <v>-2782</v>
      </c>
      <c r="C15" s="5" t="n">
        <v>-1916</v>
      </c>
    </row>
    <row r="16">
      <c r="A16" s="4" t="inlineStr">
        <is>
          <t>Other assets</t>
        </is>
      </c>
      <c r="B16" s="5" t="n">
        <v>-1257</v>
      </c>
      <c r="C16" s="5" t="n">
        <v>-2432</v>
      </c>
    </row>
    <row r="17">
      <c r="A17" s="4" t="inlineStr">
        <is>
          <t>Accounts payable and accrued expenses</t>
        </is>
      </c>
      <c r="B17" s="5" t="n">
        <v>1113</v>
      </c>
      <c r="C17" s="5" t="n">
        <v>-495</v>
      </c>
    </row>
    <row r="18">
      <c r="A18" s="4" t="inlineStr">
        <is>
          <t>Deferred rent</t>
        </is>
      </c>
      <c r="B18" s="5" t="n">
        <v>0</v>
      </c>
      <c r="C18" s="5" t="n">
        <v>1023</v>
      </c>
    </row>
    <row r="19">
      <c r="A19" s="4" t="inlineStr">
        <is>
          <t>Contract liabilities</t>
        </is>
      </c>
      <c r="B19" s="5" t="n">
        <v>10408</v>
      </c>
      <c r="C19" s="5" t="n">
        <v>6789</v>
      </c>
    </row>
    <row r="20">
      <c r="A20" s="4" t="inlineStr">
        <is>
          <t>Premiums payable</t>
        </is>
      </c>
      <c r="B20" s="5" t="n">
        <v>-144</v>
      </c>
      <c r="C20" s="5" t="n">
        <v>455</v>
      </c>
    </row>
    <row r="21">
      <c r="A21" s="4" t="inlineStr">
        <is>
          <t>Payments pursuant to the tax receivable agreement</t>
        </is>
      </c>
      <c r="B21" s="5" t="n">
        <v>-549</v>
      </c>
      <c r="C21" s="5" t="n">
        <v>-9</v>
      </c>
    </row>
    <row r="22">
      <c r="A22" s="4" t="inlineStr">
        <is>
          <t>Net cash provided by operating activities</t>
        </is>
      </c>
      <c r="B22" s="5" t="n">
        <v>26803</v>
      </c>
      <c r="C22" s="5" t="n">
        <v>15041</v>
      </c>
    </row>
    <row r="23">
      <c r="A23" s="3" t="inlineStr">
        <is>
          <t>Cash flows from investing activities:</t>
        </is>
      </c>
    </row>
    <row r="24">
      <c r="A24" s="4" t="inlineStr">
        <is>
          <t>Proceeds from notes receivable</t>
        </is>
      </c>
      <c r="B24" s="5" t="n">
        <v>24</v>
      </c>
      <c r="C24" s="5" t="n">
        <v>26</v>
      </c>
    </row>
    <row r="25">
      <c r="A25" s="4" t="inlineStr">
        <is>
          <t>Purchase of software</t>
        </is>
      </c>
      <c r="B25" s="5" t="n">
        <v>-1989</v>
      </c>
      <c r="C25" s="5" t="n">
        <v>-318</v>
      </c>
    </row>
    <row r="26">
      <c r="A26" s="4" t="inlineStr">
        <is>
          <t>Purchase of property and equipment</t>
        </is>
      </c>
      <c r="B26" s="5" t="n">
        <v>-8181</v>
      </c>
      <c r="C26" s="5" t="n">
        <v>-4765</v>
      </c>
    </row>
    <row r="27">
      <c r="A27" s="4" t="inlineStr">
        <is>
          <t>Net cash used for investing activities</t>
        </is>
      </c>
      <c r="B27" s="5" t="n">
        <v>-10146</v>
      </c>
      <c r="C27" s="5" t="n">
        <v>-5057</v>
      </c>
    </row>
    <row r="28">
      <c r="A28" s="3" t="inlineStr">
        <is>
          <t>Cash flows from financing activities:</t>
        </is>
      </c>
    </row>
    <row r="29">
      <c r="A29" s="4" t="inlineStr">
        <is>
          <t>Debt issuance costs</t>
        </is>
      </c>
      <c r="B29" s="5" t="n">
        <v>-666</v>
      </c>
      <c r="C29" s="5" t="n">
        <v>-677</v>
      </c>
    </row>
    <row r="30">
      <c r="A30" s="4" t="inlineStr">
        <is>
          <t>Repayment of note payable</t>
        </is>
      </c>
      <c r="B30" s="5" t="n">
        <v>-3744</v>
      </c>
      <c r="C30" s="5" t="n">
        <v>-27321</v>
      </c>
    </row>
    <row r="31">
      <c r="A31" s="4" t="inlineStr">
        <is>
          <t>Proceeds from notes payable</t>
        </is>
      </c>
      <c r="B31" s="5" t="n">
        <v>44619</v>
      </c>
      <c r="C31" s="5" t="n">
        <v>64821</v>
      </c>
    </row>
    <row r="32">
      <c r="A32" s="4" t="inlineStr">
        <is>
          <t>Proceeds from the issuance of Class A common stock</t>
        </is>
      </c>
      <c r="B32" s="5" t="n">
        <v>3589</v>
      </c>
      <c r="C32" s="5" t="n">
        <v>3965</v>
      </c>
    </row>
    <row r="33">
      <c r="A33" s="4" t="inlineStr">
        <is>
          <t>Member distributions and dividends</t>
        </is>
      </c>
      <c r="B33" s="5" t="n">
        <v>-60000</v>
      </c>
      <c r="C33" s="5" t="n">
        <v>-44697</v>
      </c>
    </row>
    <row r="34">
      <c r="A34" s="4" t="inlineStr">
        <is>
          <t>Net cash provided by (used for) financing activities</t>
        </is>
      </c>
      <c r="B34" s="5" t="n">
        <v>-16202</v>
      </c>
      <c r="C34" s="5" t="n">
        <v>-3909</v>
      </c>
    </row>
    <row r="35">
      <c r="A35" s="4" t="inlineStr">
        <is>
          <t>Net increase in cash and restricted cash</t>
        </is>
      </c>
      <c r="B35" s="5" t="n">
        <v>455</v>
      </c>
      <c r="C35" s="5" t="n">
        <v>6075</v>
      </c>
    </row>
    <row r="36">
      <c r="A36" s="4" t="inlineStr">
        <is>
          <t>Cash and cash equivalents, and restricted cash, beginning of period</t>
        </is>
      </c>
      <c r="B36" s="5" t="n">
        <v>26236</v>
      </c>
      <c r="C36" s="5" t="n">
        <v>15260</v>
      </c>
    </row>
    <row r="37">
      <c r="A37" s="4" t="inlineStr">
        <is>
          <t>Cash and cash equivalents, and restricted cash, end of period</t>
        </is>
      </c>
      <c r="B37" s="5" t="n">
        <v>26691</v>
      </c>
      <c r="C37" s="5" t="n">
        <v>21335</v>
      </c>
    </row>
    <row r="38">
      <c r="A38" s="3" t="inlineStr">
        <is>
          <t>Supplemental disclosures of cash flow data:</t>
        </is>
      </c>
    </row>
    <row r="39">
      <c r="A39" s="4" t="inlineStr">
        <is>
          <t>Cash paid during the year for interest</t>
        </is>
      </c>
      <c r="B39" s="5" t="n">
        <v>1715</v>
      </c>
      <c r="C39" s="5" t="n">
        <v>1318</v>
      </c>
    </row>
    <row r="40">
      <c r="A40" s="4" t="inlineStr">
        <is>
          <t>Cash paid for income taxes</t>
        </is>
      </c>
      <c r="B40" s="6" t="n">
        <v>272</v>
      </c>
      <c r="C40" s="6" t="n">
        <v>2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Goosehead Insurance, Inc. (“GSHD”) is the sole managing member of Goosehead Financial, LLC (“GF”) and has the sole voting power and control of management of GF. Accordingly, GSHD consolidates the financial results of GF and reports non-controlling interest in GSHD’s condensed consolidated financial statements. GF was organized on January 1, 2016 as a Delaware Limited Liability Company and is headquartered in Westlake, TX. GSHD (collectively with its consolidated subsidiaries, the “Company”) provides personal and commercial property and casualty insurance brokerage services for its clients through a network of corporate-owned agencies and franchise units across the nation. The Company had 12 and 9 corporate-owned locations in operation at September 30, 2021 and 2020, respectively. Franchisees are provided access to insurance Carrier Appointments, product training, technology infrastructure, client service centers and back office services. During the three months ended September 30, 2021 and 2020, the Company onboarded 92 and 110 franchise locations, respectively, and had 1,139 and 823 operating franchise locations as of September 30, 2021 and 2020, respectively. No franchises were purchased by the Company during the three and nine months ended September 30, 2021 or 2020. All intercompany account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of the Company have been prepared in accordance with the instructions to Form 10-Q. Therefore, they do not include all of the annual disclosures required by accounting principles generally accepted in the United States of America ("GAAP"). However, in the opinion of management, these statements include all adjustments, consisting of normal recurring adjustments, which are necessary for a fair presentation of the condensed consolidated financial positions at September 30, 2021, the condensed consolidated results of operations, stockholders' equity and statements of cash flows for the three and nine months ended September 30, 2021 and 2020. The interim period condensed consolidated financial statements should be read in conjunction with the Consolidated Financial Statements that are included in the Annual Report on Form 10-K. The results of operations for the three and nine months ended September 30, 2021 are not necessarily indicative of the results that can be expected for the entire year. The Company experiences seasonal fluctuations of its revenue due to the timing of contingent commission revenue recognition and trends in housing market activity. Impact of the Coronavirus (“COVID-19”) Pandemic The extent to which the COVID-19 pandemic and the related economic impact may affect our financial condition or results of operations is uncertain. The extent of the impact on our operational and financial performance will depend on various factors, including the availability, effectiveness and utilization of vaccines for COVID-19 and its variant strains, the duration, severity and spread of the outbreak, including as a result of new variants,and its impact on home sales and consumer spending. To date, the pandemic has not increased our costs of or access to capital under our term note and revolving credit facility, and we do not believe it is reasonably likely to do so in the future. In addition, we do not believe that the pandemic will affect our ongoing ability to meet the covenants in our debt instruments, including under our term note and revolving credit facility. To date, the pandemic has not impacted the collectability of receivables or adversely affected our ability to generate new business, add new franchises, or retain existing franchises or policies. Due to the nature of our business, the effect of the COVID-19 pandemic may not be fully reflected in our results of operations until future periods. Use of Estimates The preparation of financial statements in conformity with GAAP requires management to make estimates and assumptions that affect the reported amounts of assets and liabilities, disclosure of contingent liabilities at the date of the financial statements, and the reported amounts of revenues and expenses during the reported period. Accordingly, actual results could differ from those estimates as more information becomes known. Income Taxes The Company accounts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Restricted Cash The Company holds premiums received from the insured, but not yet remitted to the insurance Carrier in a fiduciary capacity. Premiums received but not yet remitted included in restricted cash were $1.2 million and $1.4 million as of September 30, 2021 and 2020, respectively. The following is a reconciliation of our cash and restricted cash balances as presented in the condensed consolidated statements of cash flows for the nine months ended September 30, 2021 and 2020 (in thousands) : September 30, 2021 2020 Cash and cash equivalents $ 25,512 $ 19,957 Restricted cash 1,179 1,378 Cash and cash equivalents, and restricted cash $ 26,691 $ 21,335 Recently Issued Accounting Pronouncements Reference Rate Reform (ASU 2020-04) : In March 2020, the Financial Accounting Standards Board issued ASU 2020-04. Facilitation of the Effects of Reference Rate Reform on Financial Reporting, which provides optional expedients and exceptions for applying U.S. GAAP if certain criteria are met to contracts, hedging relationships and other transactions that reference LIBOR or another reference rate expected to be discontinued. ASU 2020-04 became effective on March 12, 2020 and may be applied prospectively through December 31, 2022. A substantial portion of our indebtedness bears interest at variable interest rates, primarily based on USD-LIBOR. The adoption of ASU 2020-04 did not have a material impact on our condensed consolidated financial statements. The standard will ease, if warranted, the administrative requirements for accounting for the future effects of the rate reform. Our debt agreement contains a provision to move to the Secured Overnight Financing Rate ("SOFR") if or when LIBOR is phased out. Recently adopted accounting pronouncements Simplifying the Accounting for Income Taxes (ASU 2019-12) : In 2019, the Financial Accounting Standards Board issued ASU 2019-12 to simplify the accounting for income taxes. The guidance primarily addresses how to (1) recognize a deferred tax liability after we transition to or from the equity method of accounting, (2) evaluate if a step-up in the tax basis of goodwill is related to a business combination or is a separate transaction, (3) recognize all of the effects of a change in tax law in the period of enactment, including adjusting the estimated annual tax rate, and (4) include the amount of tax based on income in the income tax provision and any incremental amount as a tax not based on income for hybrid tax regimes. We adopted the guidance in the first quarter of 2021. The adoption did not have a material impact on our condensed consolidated financial statement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Commissions and fees The Company earns new and renewal commissions paid by insurance Carriers and fees paid by its clients for the binding of insurance coverage. The transactions price is set as the estimated commissions to be received over the term of the policy based on an estimate of premiums placed, policy changes and cancellations, net of a constraint. These commissions and fees are earned at a point in time upon the effective date of bound insurance coverage, as no performance obligation exists after coverage is bound. For Agency Fees, the Company enters into a contract with the insured, in which the Company's performance obligation is to place an insurance policy. The transaction price of the agency fee is set at the time the sale is agreed upon, and is included in the contract. Agency Fee revenue is recognized at a point in time, which is the effective date of the policy. Contingent commission revenue is generated from contracts between the Company and insurance carriers, for which the Company is compensated for certain growth, profitability, or other performance-based metrics. The performance obligations for contingent commissions will vary by contract, but generally include the Company increasing profitable written premium with the insurance carrier. The transaction price for Contingent Commissions is estimated based on all available information and is recognized over time as the Company completes its performance obligations, as the underlying policies are placed, net of a constraint. Franchise revenues Franchise revenues include initial franchise fees and ongoing new and renewal royalty fees from franchisees. Revenue from Initial Franchise Fees is generated from a contract between the Company and a franchisee. The Company's performance obligation is to provide initial training, onboarding, ongoing support and use of the Company's business operations over the period of the franchise agreement. The transaction price is set by the franchise agreement and revenue is recognized over time as the Company completes its performance obligations. Revenue from New and Renewal Royalty Fees is recorded by applying the sales- and usage-based royalties exception. Under the sales- and usage-based exception, the Company estimates the anticipated amount of the royalties to be received over the term of the policy based on an estimate of premiums placed by the franchisee, policy changes, and cancellations, net of a constraint. Revenue from Royalty Fees is recognized over time as the placement of the underlying policies occur. Contract costs Additionally, the Company has evaluated ASC Topic 340 - Other Assets and Deferred Cost (“ASC 340”) which requires companies to defer certain incremental cost to obtain customer contracts, and certain costs to fulfill customer contracts. Incremental cost to obtain - The adoption of ASC 340 resulted in the Company deferring certain costs to obtain customer contracts primarily as they relate to commission-based compensation plans in the Franchise Channel, in which the Company pays an incremental amount of compensation on new Franchise Agreements. These incremental costs are deferred and amortized over a 10-year period, which is consistent with the term of the contract. Costs to fulfill - The Company has evaluated the need to capitalize costs to fulfill customer contracts and has determined that there are no costs that meet the definition for capitalization under ASC 340. Disaggregation of Revenue The following table disaggregates revenue by Segment and source (in thousands) : Three Months Ended September 30, 2021: Franchise Channel Corporate Channel Total Type of revenue stream: Commissions and agency fees Renewal Commissions $ — $ 10,969 $ 10,969 New Business Commissions — 6,013 6,013 Agency Fees — 3,050 3,050 Contingent Commissions 1,734 654 2,388 Franchise revenues Renewal Royalty Fees 13,206 — 13,206 New Business Royalty Fees 4,003 — 4,003 Initial Franchise Fees 1,680 — 1,680 Other Franchise Revenues 71 — 71 Interest Income 301 — 301 Total Revenues $ 20,995 $ 20,686 $ 41,681 Timing of revenue recognition: Transferred at a point in time $ — $ 20,032 $ 20,032 Transferred over time 20,995 654 21,649 Total Revenues $ 20,995 $ 20,686 $ 41,681 Three Months Ended September 30, 2020: Franchise Channel Corporate Channel Total Type of revenue stream: Commissions and agency fees Renewal Commissions $ — $ 7,931 $ 7,931 New Business Commissions — 4,790 4,790 Agency Fees — 2,491 2,491 Contingent Commissions 2,662 1,511 4,173 Franchise revenues Renewal Royalty Fees 8,117 — 8,117 New Business Royalty Fees 3,090 — 3,090 Initial Franchise Fees 1,152 — 1,152 Other Franchise Revenues 59 — 59 Interest Income 212 — 212 Total Revenues $ 15,292 $ 16,723 $ 32,015 Timing of revenue recognition: Transferred at a point in time $ — $ 15,212 $ 15,212 Transferred over time 15,292 1,511 16,803 Total Revenues $ 15,292 $ 16,723 $ 32,015 Nine Months Ended September 30, 2021: Franchise Channel Corporate Channel Total Type of revenue stream: Commissions and agency fees Renewal Commissions $ — $ 29,036 $ 29,036 New Business Commissions — 16,573 16,573 Agency Fees — 8,579 8,579 Contingent Commissions 4,986 1,833 6,819 Franchise revenues — Renewal Royalty Fees 33,622 — 33,622 New Business Royalty Fees 10,840 — 10,840 Initial Franchise Fees 4,570 — 4,570 Other Franchise Revenues 202 — 202 Interest Income 841 — 841 Total Revenues $ 55,061 $ 56,021 $ 111,082 Timing of revenue recognition: Transferred at a point in time $ — $ 54,188 $ 54,188 Transferred over time 55,061 1,833 56,894 Total Revenues $ 55,061 $ 56,021 $ 111,082 Nine Months Ended September 30, 2020: Franchise Channel Corporate Channel Total Type of revenue stream: Commissions and agency fees Renewal Commissions $ — $ 21,382 $ 21,382 New Business Commissions — 12,452 12,452 Agency Fees — 6,362 6,362 Contingent Commissions 6,130 3,118 9,248 Franchise revenues Renewal Royalty Fees 21,406 — 21,406 New Business Royalty Fees 7,737 — 7,737 Initial Franchise Fees 3,031 — 3,031 Other Franchise Revenues 173 — 173 Interest Income 573 — 573 Total Revenues $ 39,050 $ 43,314 $ 82,364 Timing of revenue recognition: Transferred at a point in time $ — $ 40,196 $ 40,196 Transferred over time 39,050 3,118 42,168 Total Revenues $ 39,050 $ 43,314 $ 82,364 Contract Balances The following table provides information about receivables, cost to obtain, and contract liabilities from contracts with customers (in thousands) : September 30, 2021 December 31, 2020 Increase/(decrease) Cost to obtain franchise contracts (1) 1,871 $ 1,412 $ 459 Commissions and agency fees receivable, net (2) 8,349 18,604 (10,255) Receivable from franchisees (2) 26,600 20,279 6,321 Contract liability (2)(3) 44,609 34,201 10,408 (1) Cost to obtain franchise contracts is included in Other assets on the condensed consolidated balance sheets. (2) Includes both the current and long term portion of this balance. (3) Initial Franchise Fees to be recognized over the life of the contract. The Company records Franchise Fees as contract liabilities on the Condensed Consolidated Balance Sheets when the agreement is executed. Contract liabilities are reduced as fees are recognized in revenue over the expected life of the franchise license. As the term of the franchise license is typically ten years, substantially all of the franchise fee revenue recognized in the period ended September 30, 2021 was included in the contract liabilities balance as of December 31, 2020. The weighted average remaining amortization period for contract liabilities related to open franchises is 8.4 years. Significant changes in contract liabilities are as follows (in thousands) : Contract liability at December 31, 2020 $ 34,201 Revenue recognized during the period (4,570) New deferrals (1) 14,978 Contract liability at September 30, 2021 44,609 (1) Initial Franchise Fees where the consideration is received from the customer for services which are to be transferred to the Franchisee over the expected life of the Franchise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2:49:38Z</dcterms:created>
  <dcterms:modified xmlns:dcterms="http://purl.org/dc/terms/" xmlns:xsi="http://www.w3.org/2001/XMLSchema-instance" xsi:type="dcterms:W3CDTF">2021-10-27T22:49:38Z</dcterms:modified>
</cp:coreProperties>
</file>